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Goodwill and Intangible Assets" sheetId="11" state="visible" r:id="rId11"/>
    <sheet xmlns:r="http://schemas.openxmlformats.org/officeDocument/2006/relationships" name="Exit and Realignment Costs"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Contingent Liabili"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Exit and Realignment Costs (Tab"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Derivatives (Tables)" sheetId="31" state="visible" r:id="rId31"/>
    <sheet xmlns:r="http://schemas.openxmlformats.org/officeDocument/2006/relationships" name="Net Loss per Common Share (Tabl"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Exit and Realignment Costs - Na" sheetId="41" state="visible" r:id="rId41"/>
    <sheet xmlns:r="http://schemas.openxmlformats.org/officeDocument/2006/relationships" name="Exit and Realignment Costs - Ac"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Debt - Schedule of Future Princ" sheetId="45" state="visible" r:id="rId45"/>
    <sheet xmlns:r="http://schemas.openxmlformats.org/officeDocument/2006/relationships" name="Retirement Plans - Narrative (D" sheetId="46" state="visible" r:id="rId46"/>
    <sheet xmlns:r="http://schemas.openxmlformats.org/officeDocument/2006/relationships" name="Retirement Plans - Components o" sheetId="47" state="visible" r:id="rId47"/>
    <sheet xmlns:r="http://schemas.openxmlformats.org/officeDocument/2006/relationships" name="Derivatives - Summary of the te" sheetId="48" state="visible" r:id="rId48"/>
    <sheet xmlns:r="http://schemas.openxmlformats.org/officeDocument/2006/relationships" name="Derivatives - Narrative (Detail" sheetId="49" state="visible" r:id="rId49"/>
    <sheet xmlns:r="http://schemas.openxmlformats.org/officeDocument/2006/relationships" name="Derivatives - Summary of the ef" sheetId="50" state="visible" r:id="rId50"/>
    <sheet xmlns:r="http://schemas.openxmlformats.org/officeDocument/2006/relationships" name="Income Taxes (Details)" sheetId="51" state="visible" r:id="rId51"/>
    <sheet xmlns:r="http://schemas.openxmlformats.org/officeDocument/2006/relationships" name="Net Loss per Common Share - Sum" sheetId="52" state="visible" r:id="rId52"/>
    <sheet xmlns:r="http://schemas.openxmlformats.org/officeDocument/2006/relationships" name="Net Loss per Common Share - Nar" sheetId="53" state="visible" r:id="rId53"/>
    <sheet xmlns:r="http://schemas.openxmlformats.org/officeDocument/2006/relationships" name="Accumulated Other Comprehensi_3" sheetId="54" state="visible" r:id="rId54"/>
    <sheet xmlns:r="http://schemas.openxmlformats.org/officeDocument/2006/relationships" name="Segment Information - Financial" sheetId="55" state="visible" r:id="rId55"/>
    <sheet xmlns:r="http://schemas.openxmlformats.org/officeDocument/2006/relationships" name="Segment Information - Consolida" sheetId="56" state="visible" r:id="rId56"/>
    <sheet xmlns:r="http://schemas.openxmlformats.org/officeDocument/2006/relationships" name="Segment Information - Narrative" sheetId="57" state="visible" r:id="rId57"/>
    <sheet xmlns:r="http://schemas.openxmlformats.org/officeDocument/2006/relationships" name="Segment Information - Financi_2" sheetId="58" state="visible" r:id="rId58"/>
    <sheet xmlns:r="http://schemas.openxmlformats.org/officeDocument/2006/relationships" name="Commitments, Contingent Liabi_2" sheetId="59" state="visible" r:id="rId59"/>
    <sheet xmlns:r="http://schemas.openxmlformats.org/officeDocument/2006/relationships" name="Subsequent Events - Narrative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10</t>
        </is>
      </c>
      <c r="C8" s="4" t="inlineStr">
        <is>
          <t xml:space="preserve"> </t>
        </is>
      </c>
    </row>
    <row r="9">
      <c r="A9" s="4" t="inlineStr">
        <is>
          <t>Entity Registrant Name</t>
        </is>
      </c>
      <c r="B9" s="4" t="inlineStr">
        <is>
          <t>Owens &amp; Mino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701843</t>
        </is>
      </c>
      <c r="C11" s="4" t="inlineStr">
        <is>
          <t xml:space="preserve"> </t>
        </is>
      </c>
    </row>
    <row r="12">
      <c r="A12" s="4" t="inlineStr">
        <is>
          <t>Entity Address, Address Line One</t>
        </is>
      </c>
      <c r="B12" s="4" t="inlineStr">
        <is>
          <t>9120 Lockwood Boulevar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23-7000</t>
        </is>
      </c>
      <c r="C17" s="4" t="inlineStr">
        <is>
          <t xml:space="preserve"> </t>
        </is>
      </c>
    </row>
    <row r="18">
      <c r="A18" s="4" t="inlineStr">
        <is>
          <t>Title of 12(b) Security</t>
        </is>
      </c>
      <c r="B18" s="4" t="inlineStr">
        <is>
          <t>Common Stock, $2 par value per share</t>
        </is>
      </c>
      <c r="C18" s="4" t="inlineStr">
        <is>
          <t xml:space="preserve"> </t>
        </is>
      </c>
    </row>
    <row r="19">
      <c r="A19" s="4" t="inlineStr">
        <is>
          <t>Trading Symbol</t>
        </is>
      </c>
      <c r="B19" s="4" t="inlineStr">
        <is>
          <t>O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096148</v>
      </c>
    </row>
    <row r="28">
      <c r="A28" s="4" t="inlineStr">
        <is>
          <t>Entity Central Index Key</t>
        </is>
      </c>
      <c r="B28" s="4" t="inlineStr">
        <is>
          <t>00000752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2—Fair Valu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5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7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Note 3—Goodwill and Intangible Assets The following table summarizes the goodwill balances by segment and the changes in the carrying amount of goodwill at June 30, 2024: ​ ​ ​ ​ ​ ​ ​ ​ ​ ​ ​ ​ ​ ​ Products &amp; ​ ​ ​ ​ ​ ​ ​ Healthcare ​ ​ ​ ​ ​ Patient Direct ​ Services ​ Consolidated Carrying amount of goodwill, December 31, 2023 ​ $ 1,535,252 ​ $ 103,594 ​ $ 1,638,846 Currency translation adjustments ​ — ​ (4,123) ​ (4,123) Carrying amount of goodwill, June 30, 2024 ​ $ 1,535,252 ​ $ 99,471 ​ $ 1,634,723 ​ Intangible assets subject to amortization, which exclude indefinite-lived intangible assets at June 30, 2024 and December 31, 2023 were as follows: ​ ​ ​ ​ ​ ​ ​ ​ ​ ​ ​ ​ ​ ​ ​ ​ ​ ​ ​ ​ ​ ​ June 30, 2024 ​ December 31, 2023 ​ Customer ​ ​ Other Customer ​ ​ Other ​ ​ Relationships ​ Tradenames ​ Intangibles ​ Relationships ​ Tradenames ​ Intangibles Gross intangible assets ​ $ 396,763 ​ $ 202,000 ​ $ 73,055 ​ $ 433,750 ​ $ 202,000 ​ $ 73,958 Accumulated amortization ​ (222,098) ​ (79,434) ​ (46,113) ​ (236,791) ​ (69,655) ​ (41,427) Net intangible assets ​ $ 174,665 ​ $ 122,566 ​ $ 26,942 ​ $ 196,959 ​ $ 132,345 ​ $ 32,531 Weighted average useful life ​ 14 years ​ 10 years ​ 6 years ​ 13 years ​ 10 years ​ 6 years ​ At June 30, 2024 and December 31, 2023, $226 million and $250 million in net intangible assets were held in the Patient Direct segment and $100 million and $112 million were held in the Products &amp; Healthcare Services segment. Amortization expense for intangible assets was $16.3 million and $20.9 million for the three months ended June 30, 2024 and 2023 and $36.5 million and $41.8 million for the six months ended June 30, 2024 and 2023. As of June 30, 2024, based on the current carrying value of intangible assets subject to amortization, estimated amortization expense were as follows: ​ ​ ​ ​ ​ Year ​ ​ 2024 (remainder) ​ $ 32,831 2025 ​ 54,296 2026 ​ 48,849 2027 ​ 41,594 2028 ​ 29,439 Thereafter ​ ​ 117,164 Total future amortization ​ $ 324,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Exit and Realignment Costs</t>
        </is>
      </c>
      <c r="B4" s="4" t="inlineStr">
        <is>
          <t>Note 4—Exit and Realignment Costs We periodically incur exit and realignment and other charges associated with optimizing our operations which includes the consolidation of certain facilities, information technology (IT) strategic initiatives and other strategic actions. These charges also include costs associated with our Operating Model Realignment Program, which include professional fees, severance and other costs to streamline functions and processes. These amounts are excluded from our segments’ operating income. During the three months ended June 30, 2024 and 2023, exit and realignment charges, net of $29.3 million and $29.0 million included $28.3 million and $27.6 million in charges under our Operating Model Realignment Program and IT strategic initiatives. During the six months ended June 30, 2024 and 2023, exit and realignment charges, net of $56.6 million and $44.6 million included $63.1 million and $42.8 million in charges under our Operating Model Realignment Program and IT strategic initiatives. Exit and realignment charges, net for the six months ended June 30, 2024 also included a gain of $7.4 million associated with the sale of our corporate headquarters. We expect to incur material future costs relating to our Operating Model Realignment Program and IT strategic initiatives, which we are not able to reasonably estimate. The following table summarizes the activity related to exit and realignment cost accruals, which are classified as other current liabilities in our consolidated balance sheets, through June 30, 2024 and 2023: ​ ​ ​ ​ ​ ​ Total Accrued exit and realignment costs, December 31, 2023 ​ $ 20,047 Provision for exit and realignment activities: ​ Severance ​ 184 Professional fees ​ 25,625 IT strategic initiatives - related costs ​ ​ 1,241 Other ​ 1,252 Cash payments ​ (11,728) Accrued exit and realignment costs, March 31, 2024 ​ 36,621 Provision for exit and realignment activities: ​ ​ ​ Severance ​ ​ (205) Professional fees ​ ​ 19,182 IT strategic initiatives - related costs ​ ​ 4,809 Other ​ ​ 3,606 Cash payments ​ ​ (33,908) Accrued exit and realignment costs, June 30, 2024 ​ $ 30,105 ​ ​ ​ ​ Accrued exit and realignment costs, December 31, 2022 ​ $ 969 Provision for exit and realignment activities: ​ Severance ​ 4,127 Professional fees ​ ​ 9,012 IT strategic initiatives - related costs ​ ​ 123 Other ​ 2,412 Cash payments ​ (5,546) Accrued exit and realignment costs, March 31, 2023 ​ 11,097 Provision for exit and realignment activities: ​ Severance ​ 505 Professional fees ​ ​ 22,953 IT strategic initiatives - related costs ​ ​ 3,374 Other ​ 2,131 Cash payments ​ ​ (20,196) Accrued exit and realignment costs, June 30, 2023 ​ $ 19,864 ​ ​ In addition to the exit and realignment accruals in the preceding table and the $7.4 million gain associated with the sale of our corporate headquarters, we also incurred $1.9 million and $8.4 million of costs that were expensed as incurred for the three and six months ended June 30, 2024, which primarily related to accelerated depreciation of certain assets held in our Products &amp; Healthcare Service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5—Debt Debt, net of unamortized deferred financing costs, consists of the following: ​ ​ ​ ​ ​ ​ ​ ​ ​ ​ ​ ​ ​ ​ ​ June 30, 2024 December 31, 2023 ​ Carrying Estimated Carrying Estimated ​ ​ Amount ​ Fair Value ​ Amount ​ Fair Value 4.375% Senior Notes, due December 2024 ​ $ 171,352 ​ $ 169,861 ​ $ 171,232 ​ $ 168,754 Term Loan A ​ 379,102 ​ 385,189 ​ 387,591 ​ 390,668 4.500% Senior Notes, due March 2029 ​ 473,426 ​ 411,609 ​ 472,869 ​ 422,647 Term Loan B ​ 501,561 ​ 514,000 ​ 503,212 ​ 518,293 6.625% Senior Notes, due April 2030 ​ 541,385 ​ 501,327 ​ 540,445 ​ 529,472 Finance leases and other ​ 15,887 ​ 15,887 ​ 22,153 ​ 22,153 Total debt ​ 2,082,713 ​ 1,997,873 ​ 2,097,502 ​ 2,051,987 Less current maturities ​ (210,913) ​ (210,913) ​ (206,904) ​ (206,904) Long-term debt ​ $ 1,871,800 ​ $ 1,786,960 ​ $ 1,890,598 ​ $ 1,845,083 ​ We have $171 million of 4.375% senior notes due in December 2024 (the 2024 Notes), with interest payable semi-annually. The 2024 Notes were sold at 99.6% of the principal amount with an effective yield of 4.422%. Prior to September 15, 2024, we have the option to redeem the 2024 Notes in part or in whole prior to maturity at a redemption price equal to the greater of 100% of the principal amount or the present value of the remaining scheduled payments discounted at the applicable Benchmark Treasury Rate (as defined in the Indenture which governs the 2024 Notes) plus 30 basis points. On and after September 15, 2024, we have the option to redeem the 2024 Notes in part or in whole prior to maturity at a redemption price equal to 100% of the principal amount of the 2024 Notes to be redeemed, plus accrued and unpaid interest thereon to, but excluding, the applicable redemption date. On July 31, 2024, we provided notice that we intend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The Receivables Financing Agreement has a maximum borrowing capacity of $450 million. The interest rate under the Receivables Financing Agreement is based on a spread over a benchmark SOFR rate (as described in the Fourth Amendment to the Receivables Financing Agreement, as further amended by the Fifth Amendment to the Receivables Financing Agreement). Under the Receivables Financing Agreement, certain of our accounts receivable balances are sold to our wholly owned special purpose entity, O&amp;M Funding LLC. The Receivables Financing Agreement matures in March 2025. We had no borrowings at June 30, 2024 and December 31, 2023 under our Receivables Financing Agreement. At June 30, 2024 and December 31, 2023, we had maximum revolving borrowing capacity of $450 million under our Receivables Financing Agreement. On March 29, 2022, we entered into a term loan credit agreement with an administrative agent and collateral agent and a syndicate of financial institutions, as lenders (the Credit Agreement) that provides for two credit facilities (i) a $500 million Term Loan A facility (the Term Loan A), and (ii) a $600 million Term Loan B facility (the Term Loan B). The interest rate on the Term Loan A is based on the sum of either Term SOFR or the Base Rate and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On March 10, 2021, we issued $500 million of 4.500% senior unsecured notes due in March 2029 (the 2029 Unsecured Notes), with interest payable semi-annually. The 2029 Unsecured Notes were sold at 100% of the principal amount with an effective yield of 4.500%. We may redeem all or part of the 2029 Unsecured Notes at the applicable redemption prices described in the Indenture dated March 10, 2021 (the Indenture), plus accrued and unpaid interest, if any, to, but not including, the redemption date. On March 29, 2022, we issued $600 million of 6.625% senior unsecured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the 2030 Unsecured Notes at any time prior to April 1, 2025, at a redemption price equal to 106.625% with an amount equal to or less than the net cash proceeds from certain equity offerings, plus accrued and unpaid interest, if any, to, but excluding, the redemption date. The 2029 Unsecured Notes and the 2030 Unsecured Notes are subordinated to any of our secured indebtedness, including indebtedness under our credit agreements. We have a revolving credit agreement with an administrative agent and collateral agent and a syndicate of financial institutions, as lenders (Revolving Credit Agreement) with a maximum borrowing capacity of $450 million. The interest rate under our Revolving Credit Agreement is based on the Adjusted Term SOFR Rate (as defined in the Revolving Credit Agreement). The Revolving Credit Agreement matures in March 2027. At June 30, 2024 and December 31, 2023, our Revolving Credit Agreement was undrawn, and we had letters of credit, which reduce Revolving Credit Agreement availability, totaling $31.5 million and $27.4 million, leaving $419 million and $423 million available for borrowing at the end of each period. We also had letters of credit and bank guarantees which support certain leased facilities as well as other normal business activities in the U.S. and Europe that were issued outside of the Revolving Credit Agreement for The Revolving Credit Agreement, the Credit Agreement, the Receivables Financing Agreement, the 2024 Notes, the 2029 Unsecured Notes, and the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June 30, 2024. ​ As of June 30, 2024, scheduled future principal payments of debt, excluding finance leases and other, were as follows: ​ ​ ​ ​ ​ Year ​ ​ 2024 (remainder) ​ $ 186,822 2025 ​ 40,375 2026 ​ 43,500 2027 ​ 305,375 2028 ​ 6,000 2029 ​ 965,654 2030 ​ 552,189 ​ Of the $187 million due in 2024, $179 million is due in December 2024. Current maturities at June 30, 2024 include $171 million in principal payments on our 2024 Notes, $28.1 million in principal payments on our Term Loan A, $6.0 million in principal payments on our Term Loan B, and $5.5 million in current portion of finance lease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Note 6—Retirement Plans We have a frozen noncontributory, unfunded retirement plan for certain retirees in the U.S. (U.S. Retirement Plan). As of June 30, 2024 and December 31, 2023, the accumulated benefit obligation of the U.S. Retirement Plan was $33.3 million and $34.1 million. Certain of our foreign subsidiaries also have defined benefit pension plans covering substantially all of their respective teammates. The components of net periodic benefit cost for the three and six months ended June 30, 2024 and 2023 were as follows: ​ ​ ​ ​ ​ ​ ​ ​ ​ ​ ​ ​ ​ ​ ​ ​ Three Months Ended ​ Six Months Ended ​ ​ June 30, ​ June 30, ​ 2024 2023 2024 2023 Service cost ​ $ 458 ​ $ 446 ​ $ 916 ​ $ 887 Interest cost ​ ​ 645 ​ ​ 714 ​ ​ 1,290 ​ ​ 1,423 Recognized net actuarial loss ​ 82 ​ 123 ​ 163 ​ 246 Net periodic benefit cost ​ $ 1,185 ​ $ 1,283 ​ $ 2,369 ​ $ 2,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7—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on our term loan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net.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June 30, 2024: ​ ​ ​ ​ ​ ​ ​ ​ ​ ​ ​ ​ ​ ​ ​ ​ ​ ​ ​ ​ ​ ​ ​ ​ ​ ​ ​ ​ ​ ​ Notional ​ Derivative Assets Derivative Liabilities ​ Amount Maturity Date Classification Fair Value Classification Fair Value Cash flow hedges ​ ​ ​ ​ ​ ​ Interest rate swaps ​ $ 300,000 ​ March 2027 Other assets, net ​ $ 10,080 ​ Other liabilities ​ $ — ​ ​ ​ ​ ​ ​ ​ ​ ​ ​ ​ ​ ​ ​ ​ ​ Economic (non-designated) hedges ​ ​ ​ ​ ​ Foreign currency contracts ​ $ 77,238 ​ July 2024 Other current assets ​ $ 221 ​ Other current liabilities ​ $ 7 ​ The following table summarizes the terms and fair value of our outstanding derivative financial instruments as of December 31, 2023: ​ ​ ​ ​ ​ ​ ​ ​ ​ ​ ​ ​ ​ ​ ​ ​ ​ ​ ​ ​ ​ ​ ​ ​ ​ ​ ​ ​ ​ ​ Notional ​ Derivative Assets Derivative Liabilities ​ Amount Maturity Date Classification Fair Value Classification Fair Value Cash flow hedges ​ ​ ​ ​ ​ ​ ​ ​ ​ Interest rate swaps ​ $ 350,000 ​ March 2027 ​ Other assets, net ​ $ 8,447 ​ Other liabilities ​ $ — ​ ​ ​ ​ ​ ​ ​ ​ ​ ​ ​ ​ ​ ​ ​ ​ Economic (non-designated) hedges ​ ​ ​ ​ ​ Foreign currency contracts ​ $ 78,436 ​ January 2024 Other current assets ​ $ 1,043 ​ Other current liabilities ​ $ — ​ The notional amount of the interest rate swaps represents the amount in effect at the end of the period. Based on contractual terms, the notional amount will decrease in increments of $50 million on the last business day of March of each year until the maturity date. The following table summarizes the effect of cash flow hedge accounting on our consolidated statements of operations for the three and six months ended June 30, 2024: ​ ​ ​ ​ ​ ​ ​ ​ ​ ​ ​ ​ ​ ​ ​ ​ ​ ​ ​ ​ ​ ​ ​ ​ ​ Total Amount of Expense ​ ​ ​ Amount of Gain ​ ​ ​ Line Items Presented in the ​ Amount of Gain Reclassified ​ ​ Recognized in Other ​ Location of Gain ​ Consolidated Statement of ​ from Accumulated Other ​ ​ Comprehensive Income ​ Reclassified from ​ Operations in Which the ​ Comprehensive Loss into ​ (Loss) Accumulated Other Effects are Recorded Net Loss ​ ​ Three months ended ​ Six months ended ​ Comprehensive Loss ​ Three months ended ​ Six months ended ​ Three months ended ​ Six months ended ​ ​ June 30, 2024 ​ June 30, 2024 ​ into Income ​ June 30, 2024 ​ June 30, 2024 ​ June 30, 2024 ​ June 30, 2024 Interest rate swaps ​ $ 1,599 ​ $ 6,156 Interest expense, net ​ $ 35,899 ​ $ 71,554 ​ $ 1,875 ​ $ 4,523 The amount of ineffectiveness associated with these contracts was immaterial for the periods presented. ​ The following table summarizes the effect of cash flow hedge accounting on our consolidated statements of operations for the three and six months ended June 30, 2023: ​ ​ ​ ​ ​ ​ ​ ​ ​ ​ ​ ​ ​ ​ ​ ​ ​ ​ ​ ​ ​ ​ ​ ​ ​ ​ ​ ​ ​ ​ ​ ​ ​ ​ ​ ​ ​ ​ ​ ​ ​ ​ ​ ​ ​ Total Amount of Expense ​ ​ ​ Amount of Gain ​ ​ ​ Line Items Presented in the ​ Amount of Gain Reclassified ​ ​ Recognized in Other ​ Location of Gain ​ Consolidated Statement of ​ from Accumulated Other ​ Comprehensive Income ​ Reclassified from ​ Operations in Which the ​ Comprehensive Loss into ​ ​ (Loss) Accumulated Other Effects are Recorded Net Loss ​ ​ Three months ended ​ Six months ended ​ Comprehensive Loss ​ Three months ended ​ Six months ended ​ Three months ended ​ Six months ended ​ ​ June 30, 2023 ​ June 30, 2023 ​ into Income ​ June 30, 2023 ​ June 30, 2023 ​ June 30, 2023 ​ June 30, 2023 Interest rate swaps ​ $ 6,792 ​ $ 4,405 Interest expense, net ​ $ 40,728 ​ $ 82,926 ​ $ 2,335 ​ $ 4,511 ​ The amount of ineffectiveness associated with these contracts was immaterial for the periods presented. For the three and six months ended June 30, 2024, we recognized losses of $1.0 million and $5.1 million associated with our economic (non-designated) foreign currency contracts. For the three and six months ended June 30, 2023, we recognized a loss of $0.9 million associated with our economic (non-designated) foreign currency contracts. We recorded the change in fair value of derivative instruments and the remeasurement adjustment of the foreign currency denominated asset or liability in other operating expense, net for our foreign exchang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Income Taxes The effective tax rate was (89.9)% and (22.5)% for the three and six months ended June 30, 2024, compared to 8.8% and 18.7% in the same periods of 2023. The change in these rates resulted primarily from remeasurement of our uncertain tax positions, as described below. ​ On August 26, 2020, we received a Notice of Proposed Adjustment (NOPA) from th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The transfer pricing methodology was consistently applied for all years subject to the NOPAs and 2019 into 2022, but is no longer employed. ​ During the three months ended June 30, 2024, the IRS and the relevant foreign taxing authority mutually agreed to proposed adjustments to our 2015 through 2018 consolidated tax returns. This was communicated to us in late June 2024. As a result, we remeasured the uncertain tax position for the 2015 through 2018 tax years, as well as the affected 2019 through 2022 tax years, to the amount expected to be paid upon a final agreement with the IRS. This matter does not impact our 2023, 2024 or future tax years. The total change in estimate, net of an income tax benefit from the foreign taxing authority, is $17.2 million, or $(0.22) impact per basic and diluted common share, including $4.0 million of interest, for the three and six months ended June 30, 2024 and is reflected within the income tax provision on our consolidated statements of operations. The total change in estimate reflects an increase in the liability for unrecognized tax benefits of $19.1 million recorded within other current liabilities, partially offset by a $1.9 million increase in the receivable from the foreign taxing authority recorded within other current assets, on our consolidated balance sheet at June 30, 2024. The balance sheet classification and amount owed may be subject to change depending on the timing of a final agreement with the IRS . ​ The liability for unrecognized tax benefits was $37.9 million at June 30, 2024 and $22.7 million at December 31, 2023. Included in the liability at June 30, 2024 and December 31, 2023 were $2.7 million of tax positions for which ultimate deductibility is highly certain but for which there is uncertainty about the timing of such deductibility. ​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beyond the amounts described here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Note 9—Net Loss per Common Share The following summarizes the calculation of net loss per common share attributable to common shareholders for the three and six months ended June 30, 2024 and 2023: ​ ​ ​ ​ ​ ​ ​ ​ ​ ​ ​ ​ ​ ​ ​ ​ Three Months Ended ​ Six Months Ended ​ ​ June 30, ​ June 30, (in thousands, except per share data) 2024 2023 2024 2023 Net loss ​ $ (31,913) ​ $ (28,241) ​ $ (53,799) ​ $ (52,659) ​ ​ ​ ​ ​ ​ ​ ​ ​ ​ ​ ​ ​ Weighted average shares outstanding - basic ​ 76,727 ​ 75,801 ​ 76,526 ​ 75,559 Dilutive shares ​ — ​ — ​ — ​ — Weighted average shares outstanding - diluted ​ 76,727 ​ 75,801 ​ 76,526 ​ 75,559 ​ ​ ​ ​ ​ ​ ​ ​ ​ ​ ​ ​ ​ Net loss per common share: ​ ​ ​ ​ ​ ​ ​ ​ ​ ​ ​ ​ Basic ​ $ (0.42) ​ $ (0.37) ​ $ (0.70) ​ $ (0.70) Diluted ​ $ (0.42) ​ $ (0.37) ​ $ (0.70) ​ $ (0.70) ​ Share-based awards of approximately 1.6 million shares for the three and six months ended June 30, 2024 and approximately 1.8 million and 1.7 million shares for the three and six months ended June 30, 2023 were excluded from the calculation of net loss per diluted common share as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Note 10—Accumulated Other Comprehensive (Loss) Income The following table shows the changes in accumulated other comprehensive (loss) income by component for the three and six months ended June 30, 2024 and 2023: ​ ​ ​ ​ ​ ​ ​ ​ ​ ​ ​ ​ ​ ​ ​ ​ ​ Currency ​ ​ ​ ​ ​ ​ Retirement ​ Translation ​ ​ ​ ​ ​ ​ ​ ​ Plans ​ Adjustments ​ Derivatives ​ Total Accumulated other comprehensive (loss) income, March 31, 2024 ​ $ (4,880) ​ $ (46,220) ​ $ 7,663 ​ $ (43,437) Other comprehensive income (loss) before reclassifications ​ 184 ​ (5,302) ​ 1,599 ​ (3,519) Income tax ​ (46) ​ — ​ (416) ​ (462) Other comprehensive income (loss) before reclassifications, net of tax ​ 138 ​ (5,302) ​ 1,183 ​ (3,981) Amounts reclassified from accumulated other comprehensive income (loss) ​ 82 ​ — ​ (1,875) ​ (1,793) Income tax ​ (21) ​ — ​ 488 ​ 467 Amounts reclassified from accumulated other comprehensive income (loss), net of tax ​ 61 ​ — ​ (1,387) ​ (1,326) Other comprehensive income (loss) ​ 199 ​ (5,302) ​ (204) ​ (5,307) Accumulated other comprehensive (loss) income, June 30, 2024 ​ $ (4,681) ​ $ (51,522) ​ $ 7,459 ​ $ (48,744) ​ ​ ​ ​ ​ ​ ​ ​ ​ ​ ​ ​ ​ ​ ​ ​ ​ Currency ​ ​ ​ ​ ​ ​ Retirement ​ Translation ​ ​ ​ ​ ​ ​ ​ ​ Plans ​ Adjustments ​ Derivatives ​ Total Accumulated other comprehensive (loss) income, March 31, 2023 ​ $ (7,348) ​ $ (34,977) ​ $ 8,064 ​ $ (34,261) Other comprehensive (loss) income before reclassifications ​ — ​ (5,167) ​ 6,792 ​ 1,625 Income tax ​ — ​ — ​ (1,766) ​ (1,766) Other comprehensive (loss) income before reclassifications, net of tax ​ — ​ (5,167) ​ 5,026 ​ (141) Amounts reclassified from accumulated other comprehensive income (loss) ​ 123 ​ — ​ (2,335) ​ (2,212) Income tax ​ 13 ​ — ​ 608 ​ 621 Amounts reclassified from accumulated other comprehensive income (loss), net of tax ​ 136 ​ — ​ (1,727) ​ (1,591) Other comprehensive income (loss) ​ 136 ​ (5,167) ​ 3,299 ​ (1,732) Accumulated other comprehensive (loss) income, June 30, 2023 ​ $ (7,212) ​ $ (40,144) ​ $ 11,363 ​ $ (35,993) ​ ​ ​ ​ ​ ​ ​ ​ ​ ​ ​ ​ ​ ​ ​ ​ ​ Currency ​ ​ ​ ​ ​ ​ Retirement ​ Translation ​ ​ ​ ​ ​ ​ ​ ​ Plans ​ Adjustments ​ Derivatives ​ Total Accumulated other comprehensive (loss) income, December 31, 2023 ​ $ (5,115) ​ $ (32,954) ​ $ 6,251 ​ $ (31,818) Other comprehensive income (loss) before reclassifications ​ 418 ​ (18,568) ​ 6,156 ​ (11,994) Income tax ​ (105) ​ — ​ (1,601) ​ (1,706) Other comprehensive income (loss) before reclassifications, net of tax ​ 313 ​ (18,568) ​ 4,555 ​ (13,700) Amounts reclassified from accumulated other comprehensive income (loss) ​ 163 ​ — ​ (4,523) ​ (4,360) Income tax ​ (42) ​ — ​ 1,176 ​ 1,134 Amounts reclassified from accumulated other comprehensive income (loss), net of tax ​ 121 ​ — ​ (3,347) ​ (3,226) Other comprehensive income (loss) ​ 434 ​ (18,568) ​ 1,208 ​ (16,926) Accumulated other comprehensive (loss) income, June 30, 2024 ​ $ (4,681) ​ $ (51,522) ​ $ 7,459 ​ $ (48,744) ​ ​ ​ ​ ​ ​ ​ ​ ​ ​ ​ ​ ​ ​ ​ ​ ​ Currency ​ ​ ​ ​ ​ ​ Retirement ​ Translation ​ ​ ​ ​ ​ ​ ​ ​ Plans ​ Adjustments ​ Derivatives ​ Total Accumulated other comprehensive (loss) income, December 31, 2022 ​ $ (7,201) ​ $ (40,095) ​ $ 11,441 ​ $ (35,855) Other comprehensive (loss) income before reclassifications ​ — ​ (49) ​ 4,405 ​ 4,356 Income tax ​ — ​ — ​ (1,145) ​ (1,145) Other comprehensive (loss) income before reclassifications, net of tax ​ — ​ (49) ​ 3,260 ​ 3,211 Amounts reclassified from accumulated other comprehensive income (loss) ​ 246 ​ — ​ (4,511) ​ (4,265) Income tax ​ (257) ​ — ​ 1,173 ​ 916 Amounts reclassified from accumulated other comprehensive income (loss), net of tax ​ (11) ​ — ​ (3,338) ​ (3,349) Other comprehensive loss ​ (11) ​ (49) ​ (78) ​ (138) Accumulated other comprehensive (loss) income, June 30, 2023 ​ $ (7,212) ​ $ (40,144) ​ $ 11,363 ​ $ (35,993) ​ We include amounts reclassified out of accumulated other comprehensive (loss) income related to defined benefit pension plans as a component of net periodic pension cost recorded in Other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11—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Medical Distribution division, which includes our U.S. distribution business, along with our outsourced logistics and value-added services businesses, and our Global Products division which manufactures and sources medical surgical products through our production and kitting operations. The Patient Direct segment includes our home healthcare divisions (Byram and Apria). We evaluate the performance of our segments based on their operating income excluding acquisition-related charges and intangible amortization and exit and realignment charges, net, along with other adjustments, that, as a result of their nature, would not be expected to occur as part of our normal business operations on a regular basis. Segment assets exclude inter-segment account balances as we believe their inclusion would be misleading and not meaningful. The following tables present financial information by segment: ​ ​ ​ ​ ​ ​ ​ ​ ​ ​ ​ ​ ​ ​ ​ ​ Three Months Ended ​ Six Months Ended ​ ​ June 30, ​ June 30, ​ 2024 2023 2024 2023 Net revenue: ​ ​ ​ ​ Products &amp; Healthcare Services ​ $ 2,010,605 ​ $ 1,930,723 ​ $ 3,985,442 ​ $ 3,846,212 Patient Direct ​ 660,401 ​ 632,503 ​ 1,298,244 ​ 1,239,863 Consolidated net revenue ​ $ 2,671,006 ​ $ 2,563,226 ​ $ 5,283,686 ​ $ 5,086,075 ​ ​ ​ ​ ​ ​ ​ ​ ​ ​ ​ ​ ​ Operating income: ​ ​ ​ ​ Products &amp; Healthcare Services ​ $ 11,468 ​ $ 2,940 ​ $ 22,954 ​ $ 4,761 Patient Direct ​ 64,787 ​ 59,065 ​ 110,666 ​ 104,914 Acquisition-related charges and intangible amortization ​ (19,985) ​ (22,203) ​ (40,298) ​ (44,392) Exit and realignment charges, net ​ ​ (29,293) ​ ​ (28,963) ​ ​ (56,649) ​ ​ (44,637) Litigation and related charges (1) ​ (6,678) ​ — ​ (6,678) ​ — Consolidated operating income ​ $ 20,299 ​ $ 10,839 ​ $ 29,995 ​ $ 20,646 ​ ​ ​ ​ ​ ​ ​ ​ ​ ​ ​ ​ ​ Depreciation and amortization: ​ ​ ​ ​ Products &amp; Healthcare Services ​ $ 19,084 ​ $ 18,772 ​ $ 42,450 ​ $ 37,338 Patient Direct ​ 44,795 ​ 53,290 ​ 95,524 ​ 105,650 Consolidated depreciation and amortization ​ $ 63,879 ​ $ 72,062 ​ $ 137,974 ​ $ 142,988 ​ ​ ​ ​ ​ ​ ​ ​ ​ ​ ​ ​ ​ Share-based compensation: ​ ​ ​ ​ ​ ​ ​ ​ ​ ​ ​ ​ Products &amp; Healthcare Services ​ $ 4,786 ​ $ 3,234 ​ $ 9,555 ​ $ 7,732 Patient Direct ​ ​ 1,526 ​ ​ 1,562 ​ ​ 2,933 ​ ​ 3,414 Other (2) ​ ​ 423 ​ ​ 416 ​ ​ 1,113 ​ ​ 529 Consolidated share-based compensation ​ $ 6,735 ​ $ 5,212 ​ $ 13,601 ​ $ 11,675 ​ ​ ​ ​ ​ ​ ​ ​ ​ ​ ​ ​ ​ Capital expenditures: ​ ​ ​ ​ Products &amp; Healthcare Services ​ $ 3,117 ​ $ 6,602 ​ $ 11,367 ​ $ 12,934 Patient Direct ​ 42,683 ​ 42,887 ​ 83,841 ​ 88,045 Consolidated capital expenditures ​ $ 45,800 ​ $ 49,489 ​ $ 95,208 ​ $ 100,979 ​ (1) Litigation and related charges includes settlement costs and related fees of legal matters within our Apria division, which do not occur in the ordinary course of our business, are non-recurring/infrequent and are inherently unpredictable in timing and amount. These charges are reported within Other operating expense, net in our Statements of Operations for the three and six months ended June 30, 2024. ​ (2) Other share-based compensation expense is captured within Exit and realignment charges, net or Acquisition-related charges for the three and six months ended June 30, 2024 and 2023. ​ ​ ​ ​ ​ ​ ​ ​ ​ ​ June 30, 2024 ​ December 31, 2023 Total assets: ​ ​ Products &amp; Healthcare Services ​ $ 2,524,240 ​ $ 2,359,825 Patient Direct ​ ​ 2,536,093 ​ ​ 2,490,460 Segment assets ​ ​ 5,060,333 ​ ​ 4,850,285 Cash and cash equivalents ​ 243,671 ​ 243,037 Consolidated total assets ​ $ 5,304,004 ​ $ 5,093,322 ​ Non-cash charges (credits) to merchandise inventories valued at the lower of cost or market, with the approximate cost determined by the last-in, first-out (LIFO) method for distribution inventories in the U.S. within our Products &amp; Healthcare Services segment were $(1.1) million and $(4.5) million for the three months ended June 30, 2024 and 2023, and $4.3 million and $0.4 million for the six months ended June 30, 2024 and 2023. The net book value of patient service equipment dispositions within the Patient Direct segment were $5.2 million and $8.1 million for the three months ended June 30, 2024 and 2023 and $14.8 million and $17.2 million for the six months ended June 30, 2024 and 2023. ​ The following table presents net revenue by geographic area, which were attributed based on the location from which we ship products or provide services: ​ ​ ​ ​ ​ ​ ​ ​ ​ ​ ​ ​ ​ ​ ​ Three Months Ended ​ Six Months Ended ​ ​ June 30, ​ June 30, ​ ​ 2024 2023 2024 2023 Net revenue: ​ ​ ​ ​ United States ​ $ 2,609,010 ​ $ 2,498,536 ​ $ 5,159,620 ​ $ 4,951,472 International ​ 61,996 ​ 64,690 ​ 124,066 ​ 134,603 Consolidated net revenue ​ $ 2,671,006 ​ $ 2,563,226 ​ $ 5,283,686 ​ $ 5,086,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671006</v>
      </c>
      <c r="C4" s="6" t="n">
        <v>2563226</v>
      </c>
      <c r="D4" s="6" t="n">
        <v>5283686</v>
      </c>
      <c r="E4" s="6" t="n">
        <v>5086075</v>
      </c>
    </row>
    <row r="5">
      <c r="A5" s="4" t="inlineStr">
        <is>
          <t>Cost of goods sold</t>
        </is>
      </c>
      <c r="B5" s="5" t="n">
        <v>2126853</v>
      </c>
      <c r="C5" s="5" t="n">
        <v>2043794</v>
      </c>
      <c r="D5" s="5" t="n">
        <v>4204003</v>
      </c>
      <c r="E5" s="5" t="n">
        <v>4069336</v>
      </c>
    </row>
    <row r="6">
      <c r="A6" s="4" t="inlineStr">
        <is>
          <t>Gross profit</t>
        </is>
      </c>
      <c r="B6" s="5" t="n">
        <v>544153</v>
      </c>
      <c r="C6" s="5" t="n">
        <v>519432</v>
      </c>
      <c r="D6" s="5" t="n">
        <v>1079683</v>
      </c>
      <c r="E6" s="5" t="n">
        <v>1016739</v>
      </c>
    </row>
    <row r="7">
      <c r="A7" s="4" t="inlineStr">
        <is>
          <t>Distribution, selling and administrative expenses</t>
        </is>
      </c>
      <c r="B7" s="5" t="n">
        <v>469313</v>
      </c>
      <c r="C7" s="5" t="n">
        <v>455030</v>
      </c>
      <c r="D7" s="5" t="n">
        <v>946926</v>
      </c>
      <c r="E7" s="5" t="n">
        <v>903752</v>
      </c>
    </row>
    <row r="8">
      <c r="A8" s="4" t="inlineStr">
        <is>
          <t>Acquisition-related charges and intangible amortization</t>
        </is>
      </c>
      <c r="B8" s="5" t="n">
        <v>19985</v>
      </c>
      <c r="C8" s="5" t="n">
        <v>22203</v>
      </c>
      <c r="D8" s="5" t="n">
        <v>40298</v>
      </c>
      <c r="E8" s="5" t="n">
        <v>44392</v>
      </c>
    </row>
    <row r="9">
      <c r="A9" s="4" t="inlineStr">
        <is>
          <t>Exit and realignment charges, net</t>
        </is>
      </c>
      <c r="B9" s="5" t="n">
        <v>29293</v>
      </c>
      <c r="C9" s="5" t="n">
        <v>28963</v>
      </c>
      <c r="D9" s="5" t="n">
        <v>56649</v>
      </c>
      <c r="E9" s="5" t="n">
        <v>44637</v>
      </c>
    </row>
    <row r="10">
      <c r="A10" s="4" t="inlineStr">
        <is>
          <t>Other operating expense, net</t>
        </is>
      </c>
      <c r="B10" s="5" t="n">
        <v>5263</v>
      </c>
      <c r="C10" s="5" t="n">
        <v>2397</v>
      </c>
      <c r="D10" s="5" t="n">
        <v>5815</v>
      </c>
      <c r="E10" s="5" t="n">
        <v>3312</v>
      </c>
    </row>
    <row r="11">
      <c r="A11" s="4" t="inlineStr">
        <is>
          <t>Operating income</t>
        </is>
      </c>
      <c r="B11" s="5" t="n">
        <v>20299</v>
      </c>
      <c r="C11" s="5" t="n">
        <v>10839</v>
      </c>
      <c r="D11" s="5" t="n">
        <v>29995</v>
      </c>
      <c r="E11" s="5" t="n">
        <v>20646</v>
      </c>
    </row>
    <row r="12">
      <c r="A12" s="4" t="inlineStr">
        <is>
          <t>Interest expense, net</t>
        </is>
      </c>
      <c r="B12" s="5" t="n">
        <v>35899</v>
      </c>
      <c r="C12" s="5" t="n">
        <v>40728</v>
      </c>
      <c r="D12" s="5" t="n">
        <v>71554</v>
      </c>
      <c r="E12" s="5" t="n">
        <v>82926</v>
      </c>
    </row>
    <row r="13">
      <c r="A13" s="4" t="inlineStr">
        <is>
          <t>Other expense, net</t>
        </is>
      </c>
      <c r="B13" s="5" t="n">
        <v>1205</v>
      </c>
      <c r="C13" s="5" t="n">
        <v>1072</v>
      </c>
      <c r="D13" s="5" t="n">
        <v>2358</v>
      </c>
      <c r="E13" s="5" t="n">
        <v>2458</v>
      </c>
    </row>
    <row r="14">
      <c r="A14" s="4" t="inlineStr">
        <is>
          <t>Loss before income taxes</t>
        </is>
      </c>
      <c r="B14" s="5" t="n">
        <v>-16805</v>
      </c>
      <c r="C14" s="5" t="n">
        <v>-30961</v>
      </c>
      <c r="D14" s="5" t="n">
        <v>-43917</v>
      </c>
      <c r="E14" s="5" t="n">
        <v>-64738</v>
      </c>
    </row>
    <row r="15">
      <c r="A15" s="4" t="inlineStr">
        <is>
          <t>Income tax provision (benefit)</t>
        </is>
      </c>
      <c r="B15" s="5" t="n">
        <v>15108</v>
      </c>
      <c r="C15" s="5" t="n">
        <v>-2720</v>
      </c>
      <c r="D15" s="5" t="n">
        <v>9882</v>
      </c>
      <c r="E15" s="5" t="n">
        <v>-12079</v>
      </c>
    </row>
    <row r="16">
      <c r="A16" s="4" t="inlineStr">
        <is>
          <t>Net loss</t>
        </is>
      </c>
      <c r="B16" s="6" t="n">
        <v>-31913</v>
      </c>
      <c r="C16" s="6" t="n">
        <v>-28241</v>
      </c>
      <c r="D16" s="6" t="n">
        <v>-53799</v>
      </c>
      <c r="E16" s="6" t="n">
        <v>-52659</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42</v>
      </c>
      <c r="C18" s="7" t="n">
        <v>-0.37</v>
      </c>
      <c r="D18" s="7" t="n">
        <v>-0.7</v>
      </c>
      <c r="E18" s="7" t="n">
        <v>-0.7</v>
      </c>
    </row>
    <row r="19">
      <c r="A19" s="4" t="inlineStr">
        <is>
          <t>Diluted (in dollars per share)</t>
        </is>
      </c>
      <c r="B19" s="7" t="n">
        <v>-0.42</v>
      </c>
      <c r="C19" s="7" t="n">
        <v>-0.37</v>
      </c>
      <c r="D19" s="7" t="n">
        <v>-0.7</v>
      </c>
      <c r="E19" s="7" t="n">
        <v>-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Note 12—Recent Accounting Pronouncements In November 2023, the Financial Accounting Standards Board (FASB) issued Accounting Standards Update (ASU) 2023-07, Segment Reporting (Topic 280): Improvements to Reportable Segment Disclosures, which will require disclosure of additional detailed information about a reportable segment’s expenses, including significant segment expenses regularly provided to the Chief Operating Decision Maker (CODM), the title and position of the CODM, and how the CODM uses the reported measure(s) of a segment’s profit or loss. This ASU is effective for us in annual periods beginning after December 15, 2023 and interim periods within annual years beginning after December 15, 2024. The amendments in this ASU must be applied on a retrospective basis to all prior periods presented in the financial statements and early adoption is permitted. We expect this ASU to only impact our disclosures with no impacts to our results of operations, financial condition and cash flows. 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t Liabilities, and 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t Liabilities, and Legal Proceedings</t>
        </is>
      </c>
      <c r="B4" s="4" t="inlineStr">
        <is>
          <t>Note 13—Commitments, Contingent Liabilities, and Legal Proceedings Commitments include $48.4 million of legally binding lease payments for the Morgantown, West Virginia center of excellence for medical supplies and logistics lease signed, but not yet commenced. Refer to our Annual Report on Form 10-K for the year ended December 31, 2023 for disclosure of other material contractual obligations. We are party to various legal claims that are ordinary and incidental to our business, including ones related to commercial disputes, employment, workers’ compensation, product liability, regulatory and other matters. We maintain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June 30, 2024 for currently pending matters considered probable of loss, which is not material,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Subsequent Events On July 22, 2024, we entered into an Agreement and Plan of Merger for $1.36 billion in cash. Given anticipated tax benefits of approximately $40 million from the transaction, the net purchase price is approximately $1.32 billion. Rotech is a national leader in providing home medical equipment in the US. The definitive agreement contains certain termination rights for the Company and Rotech. In the event that we terminate the contract, we will be required to pay Rotech a termination fee of $70.0 million. The transaction is subject to customary closing conditions, including expiration or termination of the applicable waiting period under the Hart Scott Rodino Act, and is expected to close by the end of 2024. We have fully committed financing in place and expect to use a combination of cash and incremental borrowings to fund the purchase price. On July 31, 2024, we provided notice that we intend to exercise the redemption option on our 2024 Notes effective September 16, 2024. As disclosed in , for redemptions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913</v>
      </c>
      <c r="C4" s="6" t="n">
        <v>-21886</v>
      </c>
      <c r="D4" s="6" t="n">
        <v>-28241</v>
      </c>
      <c r="E4" s="6" t="n">
        <v>-24418</v>
      </c>
      <c r="F4" s="6" t="n">
        <v>-53799</v>
      </c>
      <c r="G4" s="6" t="n">
        <v>-52659</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The accompanying unaudited consolidated financial statements include the accounts of Owens &amp; Minor, Inc. and the subsidiaries it controls (we, us, or our) and contain all adjustment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distinct segments: Products &amp; Healthcare Services and Patient Direct. The Products &amp; Healthcare Services segment includes our Medical Distribution division, which includes our U.S. distribution business, along with our outsourced logistics and value-added services businesses, and our Global Products division which manufactures and sources medical surgical products through our production and kitting operations. The Patient Direct segment includes our home healthcare divisions (Byram and Apria).</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June 30, 2024 and December 31, 2023 includes cash held in an escrow account as required by the Centers for Medicare &amp; Medicaid Services in conjunction with the Bundled Payments for Care Improvement initiatives related to wind-down costs of Fusion5, as well as $13.4 million and $13.5 million of cash deposits received subject to limitations on use until remitted to a third-party financial institution (the Purchaser), pursuant to the Master Receivables Purchase Agreement (RPA). The following table provides a reconciliation of cash, cash equivalents and restricted cash reported within the accompanying consolidated balance sheets that sum to the total of those same amounts presented in the accompanying consolidated statements of cash flows. ​ ​ ​ ​ ​ ​ ​ ​ ​ June 30, 2024 December 31, 2023 Cash and cash equivalents ​ $ 243,671 ​ $ 243,037 Restricted cash included in Other current assets ​ 13,402 ​ 29,887 Restricted cash included in Other assets, net ​ ​ 16,396 ​ ​ — Total cash, cash equivalents, and restricted cash ​ $ 273,469 ​ $ 272,924</t>
        </is>
      </c>
    </row>
    <row r="8">
      <c r="A8" s="4" t="inlineStr">
        <is>
          <t>Rental Revenue</t>
        </is>
      </c>
      <c r="B8" s="4" t="inlineStr">
        <is>
          <t>Rental Revenue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able lease term. We recorded $148 million and $153 million for the three months ended June 30, 2024 and 2023 and $294 million and $300 million for the six months ended June 30, 2024 and 2023 in net revenue related to equipment we rent to patients.</t>
        </is>
      </c>
    </row>
    <row r="9">
      <c r="A9" s="4" t="inlineStr">
        <is>
          <t>Sales of Accounts Receivable</t>
        </is>
      </c>
      <c r="B9" s="4" t="inlineStr">
        <is>
          <t>Sales of Accounts Receivable On March 14, 2023, we entered into the RPA, pursuant to which accounts receivable with an aggregate outstanding amount not to exceed $200 million are sold, on a limited-recourse basis, to the Purchaser in exchange for cash. As of June 30, 2024 and December 31, 2023, there were a total of $129 million and $124 million of uncollected accounts receivable, that were accounted for as sales and removed from our consolidated balance sheets. Under the RPA, we provide certain servicing and collection actions on behalf of the Purchaser; however, we do not maintain any beneficial interest in the accounts receivable sold. Proceeds from the sale of accounts receivable are recorded as an increase to cash and cash equivalents and a reduction to accounts receivable, net of allowances, in the consolidated balance sheets. Cash received from the sale of accounts receivable, net of payments made to the Purchaser, is reflected as cash provided by operating activities in the consolidated statements of cash flows. Total accounts receivable sold under the RPA were $573 million and $1.1 billion for the three and six months ended June 30, 2024. During the three and six months ended June 30, 2024, we received net cash proceeds of $569 million and $1.1 billion from the sale of accounts receivable under the RPA and collected $547 million and $1.1 billion of the sold accounts receivable. Total accounts receivable sold under the RPA were $412 million for the three and six months ended June 30, 2023. During the three and six months ended June 30, 2023, we received net cash proceeds of $409 million from the sale of accounts receivable under the RPA and collected $297 million of the sold accounts receivable. The losses on sale of accounts receivable, inclusive of professional fees incurred to establish the agreement, recorded in other operating expense, net in the consolidated statements of operations were $3.9 million and $2.9 million for the three months ended June 30, 2024 and 2023 and $7.2 million and $3.6 million for the six months ended June 30, 2024 and 2023. The RPA is separate and distinct from the accounts receivable securitization program (the Receivables Financing Agreement).</t>
        </is>
      </c>
    </row>
    <row r="10">
      <c r="A10" s="4" t="inlineStr">
        <is>
          <t>Fair Value Measurements</t>
        </is>
      </c>
      <c r="B10" s="4" t="inlineStr">
        <is>
          <t>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5 for the fair value of debt. The fair value of our derivative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7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 ​</t>
        </is>
      </c>
    </row>
    <row r="11">
      <c r="A11" s="4" t="inlineStr">
        <is>
          <t>Recent Accounting Pronouncements</t>
        </is>
      </c>
      <c r="B11" s="4" t="inlineStr">
        <is>
          <t>In November 2023, the Financial Accounting Standards Board (FASB) issued Accounting Standards Update (ASU) 2023-07, Segment Reporting (Topic 280): Improvements to Reportable Segment Disclosures, which will require disclosure of additional detailed information about a reportable segment’s expenses, including significant segment expenses regularly provided to the Chief Operating Decision Maker (CODM), the title and position of the CODM, and how the CODM uses the reported measure(s) of a segment’s profit or loss. This ASU is effective for us in annual periods beginning after December 15, 2023 and interim periods within annual years beginning after December 15, 2024. The amendments in this ASU must be applied on a retrospective basis to all prior periods presented in the financial statements and early adoption is permitted. We expect this ASU to only impact our disclosures with no impacts to our results of operations, financial condition and cash flows. 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t>
        </is>
      </c>
    </row>
    <row r="12">
      <c r="A12" s="4" t="inlineStr">
        <is>
          <t>Segment Information</t>
        </is>
      </c>
      <c r="B12"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Medical Distribution division, which includes our U.S. distribution business, along with our outsourced logistics and value-added services businesses, and our Global Products division which manufactures and sources medical surgical products through our production and kitting operations. The Patient Direct segment includes our home healthcare divisions (Byram and Ap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accompanying consolidated balance sheets that sum to the total of those same amounts presented in the accompanying consolidated statements of cash flows. ​ ​ ​ ​ ​ ​ ​ ​ ​ June 30, 2024 December 31, 2023 Cash and cash equivalents ​ $ 243,671 ​ $ 243,037 Restricted cash included in Other current assets ​ 13,402 ​ 29,887 Restricted cash included in Other assets, net ​ ​ 16,396 ​ ​ — Total cash, cash equivalents, and restricted cash ​ $ 273,469 ​ $ 272,924</t>
        </is>
      </c>
    </row>
    <row r="5">
      <c r="A5" s="4" t="inlineStr">
        <is>
          <t>Schedule restricted on cash and cash equivalents</t>
        </is>
      </c>
      <c r="B5" s="4" t="inlineStr">
        <is>
          <t>The following table provides a reconciliation of cash, cash equivalents and restricted cash reported within the accompanying consolidated balance sheets that sum to the total of those same amounts presented in the accompanying consolidated statements of cash flows. ​ ​ ​ ​ ​ ​ ​ ​ ​ June 30, 2024 December 31, 2023 Cash and cash equivalents ​ $ 243,671 ​ $ 243,037 Restricted cash included in Other current assets ​ 13,402 ​ 29,887 Restricted cash included in Other assets, net ​ ​ 16,396 ​ ​ — Total cash, cash equivalents, and restricted cash ​ $ 273,469 ​ $ 272,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following table summarizes the goodwill balances by segment and the changes in the carrying amount of goodwill at June 30, 2024: ​ ​ ​ ​ ​ ​ ​ ​ ​ ​ ​ ​ ​ ​ Products &amp; ​ ​ ​ ​ ​ ​ ​ Healthcare ​ ​ ​ ​ ​ Patient Direct ​ Services ​ Consolidated Carrying amount of goodwill, December 31, 2023 ​ $ 1,535,252 ​ $ 103,594 ​ $ 1,638,846 Currency translation adjustments ​ — ​ (4,123) ​ (4,123) Carrying amount of goodwill, June 30, 2024 ​ $ 1,535,252 ​ $ 99,471 ​ $ 1,634,723</t>
        </is>
      </c>
    </row>
    <row r="5">
      <c r="A5" s="4" t="inlineStr">
        <is>
          <t>Intangible Assets</t>
        </is>
      </c>
      <c r="B5" s="4" t="inlineStr">
        <is>
          <t>Intangible assets subject to amortization, which exclude indefinite-lived intangible assets at June 30, 2024 and December 31, 2023 were as follows: ​ ​ ​ ​ ​ ​ ​ ​ ​ ​ ​ ​ ​ ​ ​ ​ ​ ​ ​ ​ ​ ​ June 30, 2024 ​ December 31, 2023 ​ Customer ​ ​ Other Customer ​ ​ Other ​ ​ Relationships ​ Tradenames ​ Intangibles ​ Relationships ​ Tradenames ​ Intangibles Gross intangible assets ​ $ 396,763 ​ $ 202,000 ​ $ 73,055 ​ $ 433,750 ​ $ 202,000 ​ $ 73,958 Accumulated amortization ​ (222,098) ​ (79,434) ​ (46,113) ​ (236,791) ​ (69,655) ​ (41,427) Net intangible assets ​ $ 174,665 ​ $ 122,566 ​ $ 26,942 ​ $ 196,959 ​ $ 132,345 ​ $ 32,531 Weighted average useful life ​ 14 years ​ 10 years ​ 6 years ​ 13 years ​ 10 years ​ 6 years</t>
        </is>
      </c>
    </row>
    <row r="6">
      <c r="A6" s="4" t="inlineStr">
        <is>
          <t>Schedule of estimated amortization expense</t>
        </is>
      </c>
      <c r="B6" s="4" t="inlineStr">
        <is>
          <t>As of June 30, 2024, based on the current carrying value of intangible assets subject to amortization, estimated amortization expense were as follows: ​ ​ ​ ​ ​ Year ​ ​ 2024 (remainder) ​ $ 32,831 2025 ​ 54,296 2026 ​ 48,849 2027 ​ 41,594 2028 ​ 29,439 Thereafter ​ ​ 117,164 Total future amortization ​ $ 324,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Exit and Realignment Cost Accrual Activity</t>
        </is>
      </c>
      <c r="B4" s="4" t="inlineStr">
        <is>
          <t>The following table summarizes the activity related to exit and realignment cost accruals, which are classified as other current liabilities in our consolidated balance sheets, through June 30, 2024 and 2023: ​ ​ ​ ​ ​ ​ Total Accrued exit and realignment costs, December 31, 2023 ​ $ 20,047 Provision for exit and realignment activities: ​ Severance ​ 184 Professional fees ​ 25,625 IT strategic initiatives - related costs ​ ​ 1,241 Other ​ 1,252 Cash payments ​ (11,728) Accrued exit and realignment costs, March 31, 2024 ​ 36,621 Provision for exit and realignment activities: ​ ​ ​ Severance ​ ​ (205) Professional fees ​ ​ 19,182 IT strategic initiatives - related costs ​ ​ 4,809 Other ​ ​ 3,606 Cash payments ​ ​ (33,908) Accrued exit and realignment costs, June 30, 2024 ​ $ 30,105 ​ ​ ​ ​ Accrued exit and realignment costs, December 31, 2022 ​ $ 969 Provision for exit and realignment activities: ​ Severance ​ 4,127 Professional fees ​ ​ 9,012 IT strategic initiatives - related costs ​ ​ 123 Other ​ 2,412 Cash payments ​ (5,546) Accrued exit and realignment costs, March 31, 2023 ​ 11,097 Provision for exit and realignment activities: ​ Severance ​ 505 Professional fees ​ ​ 22,953 IT strategic initiatives - related costs ​ ​ 3,374 Other ​ 2,131 Cash payments ​ ​ (20,196) Accrued exit and realignment costs, June 30, 2023 ​ $ 19,8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net of unamortized deferred financing costs, consists of the following: ​ ​ ​ ​ ​ ​ ​ ​ ​ ​ ​ ​ ​ ​ ​ June 30, 2024 December 31, 2023 ​ Carrying Estimated Carrying Estimated ​ ​ Amount ​ Fair Value ​ Amount ​ Fair Value 4.375% Senior Notes, due December 2024 ​ $ 171,352 ​ $ 169,861 ​ $ 171,232 ​ $ 168,754 Term Loan A ​ 379,102 ​ 385,189 ​ 387,591 ​ 390,668 4.500% Senior Notes, due March 2029 ​ 473,426 ​ 411,609 ​ 472,869 ​ 422,647 Term Loan B ​ 501,561 ​ 514,000 ​ 503,212 ​ 518,293 6.625% Senior Notes, due April 2030 ​ 541,385 ​ 501,327 ​ 540,445 ​ 529,472 Finance leases and other ​ 15,887 ​ 15,887 ​ 22,153 ​ 22,153 Total debt ​ 2,082,713 ​ 1,997,873 ​ 2,097,502 ​ 2,051,987 Less current maturities ​ (210,913) ​ (210,913) ​ (206,904) ​ (206,904) Long-term debt ​ $ 1,871,800 ​ $ 1,786,960 ​ $ 1,890,598 ​ $ 1,845,083</t>
        </is>
      </c>
    </row>
    <row r="5">
      <c r="A5" s="4" t="inlineStr">
        <is>
          <t>Schedule of Maturities of Long-Term Debt</t>
        </is>
      </c>
      <c r="B5" s="4" t="inlineStr">
        <is>
          <t>​ As of June 30, 2024, scheduled future principal payments of debt, excluding finance leases and other, were as follows: ​ ​ ​ ​ ​ Year ​ ​ 2024 (remainder) ​ $ 186,822 2025 ​ 40,375 2026 ​ 43,500 2027 ​ 305,375 2028 ​ 6,000 2029 ​ 965,654 2030 ​ 552,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913</v>
      </c>
      <c r="C4" s="6" t="n">
        <v>-28241</v>
      </c>
      <c r="D4" s="6" t="n">
        <v>-53799</v>
      </c>
      <c r="E4" s="6" t="n">
        <v>-5265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5302</v>
      </c>
      <c r="C6" s="5" t="n">
        <v>-5167</v>
      </c>
      <c r="D6" s="5" t="n">
        <v>-18568</v>
      </c>
      <c r="E6" s="5" t="n">
        <v>-49</v>
      </c>
    </row>
    <row r="7">
      <c r="A7" s="4" t="inlineStr">
        <is>
          <t>Change in unrecognized net periodic pension costs</t>
        </is>
      </c>
      <c r="B7" s="5" t="n">
        <v>199</v>
      </c>
      <c r="C7" s="5" t="n">
        <v>136</v>
      </c>
      <c r="D7" s="5" t="n">
        <v>434</v>
      </c>
      <c r="E7" s="5" t="n">
        <v>-11</v>
      </c>
    </row>
    <row r="8">
      <c r="A8" s="4" t="inlineStr">
        <is>
          <t>Change in gains and losses on derivative instruments</t>
        </is>
      </c>
      <c r="B8" s="5" t="n">
        <v>-204</v>
      </c>
      <c r="C8" s="5" t="n">
        <v>3299</v>
      </c>
      <c r="D8" s="5" t="n">
        <v>1208</v>
      </c>
      <c r="E8" s="5" t="n">
        <v>-78</v>
      </c>
    </row>
    <row r="9">
      <c r="A9" s="4" t="inlineStr">
        <is>
          <t>Total other comprehensive loss, net of tax</t>
        </is>
      </c>
      <c r="B9" s="5" t="n">
        <v>-5307</v>
      </c>
      <c r="C9" s="5" t="n">
        <v>-1732</v>
      </c>
      <c r="D9" s="5" t="n">
        <v>-16926</v>
      </c>
      <c r="E9" s="5" t="n">
        <v>-138</v>
      </c>
    </row>
    <row r="10">
      <c r="A10" s="4" t="inlineStr">
        <is>
          <t>Comprehensive loss</t>
        </is>
      </c>
      <c r="B10" s="6" t="n">
        <v>-37220</v>
      </c>
      <c r="C10" s="6" t="n">
        <v>-29973</v>
      </c>
      <c r="D10" s="6" t="n">
        <v>-70725</v>
      </c>
      <c r="E10" s="6" t="n">
        <v>-527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the three and six months ended June 30, 2024 and 2023 were as follows: ​ ​ ​ ​ ​ ​ ​ ​ ​ ​ ​ ​ ​ ​ ​ ​ Three Months Ended ​ Six Months Ended ​ ​ June 30, ​ June 30, ​ 2024 2023 2024 2023 Service cost ​ $ 458 ​ $ 446 ​ $ 916 ​ $ 887 Interest cost ​ ​ 645 ​ ​ 714 ​ ​ 1,290 ​ ​ 1,423 Recognized net actuarial loss ​ 82 ​ 123 ​ 163 ​ 246 Net periodic benefit cost ​ $ 1,185 ​ $ 1,283 ​ $ 2,369 ​ $ 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our outstanding derivative financial instruments as of June 30, 2024: ​ ​ ​ ​ ​ ​ ​ ​ ​ ​ ​ ​ ​ ​ ​ ​ ​ ​ ​ ​ ​ ​ ​ ​ ​ ​ ​ ​ ​ ​ Notional ​ Derivative Assets Derivative Liabilities ​ Amount Maturity Date Classification Fair Value Classification Fair Value Cash flow hedges ​ ​ ​ ​ ​ ​ Interest rate swaps ​ $ 300,000 ​ March 2027 Other assets, net ​ $ 10,080 ​ Other liabilities ​ $ — ​ ​ ​ ​ ​ ​ ​ ​ ​ ​ ​ ​ ​ ​ ​ ​ Economic (non-designated) hedges ​ ​ ​ ​ ​ Foreign currency contracts ​ $ 77,238 ​ July 2024 Other current assets ​ $ 221 ​ Other current liabilities ​ $ 7 ​ The following table summarizes the terms and fair value of our outstanding derivative financial instruments as of December 31, 2023: ​ ​ ​ ​ ​ ​ ​ ​ ​ ​ ​ ​ ​ ​ ​ ​ ​ ​ ​ ​ ​ ​ ​ ​ ​ ​ ​ ​ ​ ​ Notional ​ Derivative Assets Derivative Liabilities ​ Amount Maturity Date Classification Fair Value Classification Fair Value Cash flow hedges ​ ​ ​ ​ ​ ​ ​ ​ ​ Interest rate swaps ​ $ 350,000 ​ March 2027 ​ Other assets, net ​ $ 8,447 ​ Other liabilities ​ $ — ​ ​ ​ ​ ​ ​ ​ ​ ​ ​ ​ ​ ​ ​ ​ ​ Economic (non-designated) hedges ​ ​ ​ ​ ​ Foreign currency contracts ​ $ 78,436 ​ January 2024 Other current assets ​ $ 1,043 ​ Other current liabilities ​ $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three and six months ended June 30, 2024: ​ ​ ​ ​ ​ ​ ​ ​ ​ ​ ​ ​ ​ ​ ​ ​ ​ ​ ​ ​ ​ ​ ​ ​ ​ Total Amount of Expense ​ ​ ​ Amount of Gain ​ ​ ​ Line Items Presented in the ​ Amount of Gain Reclassified ​ ​ Recognized in Other ​ Location of Gain ​ Consolidated Statement of ​ from Accumulated Other ​ ​ Comprehensive Income ​ Reclassified from ​ Operations in Which the ​ Comprehensive Loss into ​ (Loss) Accumulated Other Effects are Recorded Net Loss ​ ​ Three months ended ​ Six months ended ​ Comprehensive Loss ​ Three months ended ​ Six months ended ​ Three months ended ​ Six months ended ​ ​ June 30, 2024 ​ June 30, 2024 ​ into Income ​ June 30, 2024 ​ June 30, 2024 ​ June 30, 2024 ​ June 30, 2024 Interest rate swaps ​ $ 1,599 ​ $ 6,156 Interest expense, net ​ $ 35,899 ​ $ 71,554 ​ $ 1,875 ​ $ 4,523 The amount of ineffectiveness associated with these contracts was immaterial for the periods presented. ​ The following table summarizes the effect of cash flow hedge accounting on our consolidated statements of operations for the three and six months ended June 30, 2023: ​ ​ ​ ​ ​ ​ ​ ​ ​ ​ ​ ​ ​ ​ ​ ​ ​ ​ ​ ​ ​ ​ ​ ​ ​ ​ ​ ​ ​ ​ ​ ​ ​ ​ ​ ​ ​ ​ ​ ​ ​ ​ ​ ​ ​ Total Amount of Expense ​ ​ ​ Amount of Gain ​ ​ ​ Line Items Presented in the ​ Amount of Gain Reclassified ​ ​ Recognized in Other ​ Location of Gain ​ Consolidated Statement of ​ from Accumulated Other ​ Comprehensive Income ​ Reclassified from ​ Operations in Which the ​ Comprehensive Loss into ​ ​ (Loss) Accumulated Other Effects are Recorded Net Loss ​ ​ Three months ended ​ Six months ended ​ Comprehensive Loss ​ Three months ended ​ Six months ended ​ Three months ended ​ Six months ended ​ ​ June 30, 2023 ​ June 30, 2023 ​ into Income ​ June 30, 2023 ​ June 30, 2023 ​ June 30, 2023 ​ June 30, 2023 Interest rate swaps ​ $ 6,792 ​ $ 4,405 Interest expense, net ​ $ 40,728 ​ $ 82,926 ​ $ 2,335 ​ $ 4,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Net Loss Per Common Share</t>
        </is>
      </c>
      <c r="B4" s="4" t="inlineStr">
        <is>
          <t>The following summarizes the calculation of net loss per common share attributable to common shareholders for the three and six months ended June 30, 2024 and 2023: ​ ​ ​ ​ ​ ​ ​ ​ ​ ​ ​ ​ ​ ​ ​ ​ Three Months Ended ​ Six Months Ended ​ ​ June 30, ​ June 30, (in thousands, except per share data) 2024 2023 2024 2023 Net loss ​ $ (31,913) ​ $ (28,241) ​ $ (53,799) ​ $ (52,659) ​ ​ ​ ​ ​ ​ ​ ​ ​ ​ ​ ​ ​ Weighted average shares outstanding - basic ​ 76,727 ​ 75,801 ​ 76,526 ​ 75,559 Dilutive shares ​ — ​ — ​ — ​ — Weighted average shares outstanding - diluted ​ 76,727 ​ 75,801 ​ 76,526 ​ 75,559 ​ ​ ​ ​ ​ ​ ​ ​ ​ ​ ​ ​ ​ Net loss per common share: ​ ​ ​ ​ ​ ​ ​ ​ ​ ​ ​ ​ Basic ​ $ (0.42) ​ $ (0.37) ​ $ (0.70) ​ $ (0.70) Diluted ​ $ (0.42) ​ $ (0.37) ​ $ (0.70) ​ $ (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Income</t>
        </is>
      </c>
      <c r="B4" s="4" t="inlineStr">
        <is>
          <t>The following table shows the changes in accumulated other comprehensive (loss) income by component for the three and six months ended June 30, 2024 and 2023: ​ ​ ​ ​ ​ ​ ​ ​ ​ ​ ​ ​ ​ ​ ​ ​ ​ Currency ​ ​ ​ ​ ​ ​ Retirement ​ Translation ​ ​ ​ ​ ​ ​ ​ ​ Plans ​ Adjustments ​ Derivatives ​ Total Accumulated other comprehensive (loss) income, March 31, 2024 ​ $ (4,880) ​ $ (46,220) ​ $ 7,663 ​ $ (43,437) Other comprehensive income (loss) before reclassifications ​ 184 ​ (5,302) ​ 1,599 ​ (3,519) Income tax ​ (46) ​ — ​ (416) ​ (462) Other comprehensive income (loss) before reclassifications, net of tax ​ 138 ​ (5,302) ​ 1,183 ​ (3,981) Amounts reclassified from accumulated other comprehensive income (loss) ​ 82 ​ — ​ (1,875) ​ (1,793) Income tax ​ (21) ​ — ​ 488 ​ 467 Amounts reclassified from accumulated other comprehensive income (loss), net of tax ​ 61 ​ — ​ (1,387) ​ (1,326) Other comprehensive income (loss) ​ 199 ​ (5,302) ​ (204) ​ (5,307) Accumulated other comprehensive (loss) income, June 30, 2024 ​ $ (4,681) ​ $ (51,522) ​ $ 7,459 ​ $ (48,744) ​ ​ ​ ​ ​ ​ ​ ​ ​ ​ ​ ​ ​ ​ ​ ​ ​ Currency ​ ​ ​ ​ ​ ​ Retirement ​ Translation ​ ​ ​ ​ ​ ​ ​ ​ Plans ​ Adjustments ​ Derivatives ​ Total Accumulated other comprehensive (loss) income, March 31, 2023 ​ $ (7,348) ​ $ (34,977) ​ $ 8,064 ​ $ (34,261) Other comprehensive (loss) income before reclassifications ​ — ​ (5,167) ​ 6,792 ​ 1,625 Income tax ​ — ​ — ​ (1,766) ​ (1,766) Other comprehensive (loss) income before reclassifications, net of tax ​ — ​ (5,167) ​ 5,026 ​ (141) Amounts reclassified from accumulated other comprehensive income (loss) ​ 123 ​ — ​ (2,335) ​ (2,212) Income tax ​ 13 ​ — ​ 608 ​ 621 Amounts reclassified from accumulated other comprehensive income (loss), net of tax ​ 136 ​ — ​ (1,727) ​ (1,591) Other comprehensive income (loss) ​ 136 ​ (5,167) ​ 3,299 ​ (1,732) Accumulated other comprehensive (loss) income, June 30, 2023 ​ $ (7,212) ​ $ (40,144) ​ $ 11,363 ​ $ (35,993) ​ ​ ​ ​ ​ ​ ​ ​ ​ ​ ​ ​ ​ ​ ​ ​ ​ Currency ​ ​ ​ ​ ​ ​ Retirement ​ Translation ​ ​ ​ ​ ​ ​ ​ ​ Plans ​ Adjustments ​ Derivatives ​ Total Accumulated other comprehensive (loss) income, December 31, 2023 ​ $ (5,115) ​ $ (32,954) ​ $ 6,251 ​ $ (31,818) Other comprehensive income (loss) before reclassifications ​ 418 ​ (18,568) ​ 6,156 ​ (11,994) Income tax ​ (105) ​ — ​ (1,601) ​ (1,706) Other comprehensive income (loss) before reclassifications, net of tax ​ 313 ​ (18,568) ​ 4,555 ​ (13,700) Amounts reclassified from accumulated other comprehensive income (loss) ​ 163 ​ — ​ (4,523) ​ (4,360) Income tax ​ (42) ​ — ​ 1,176 ​ 1,134 Amounts reclassified from accumulated other comprehensive income (loss), net of tax ​ 121 ​ — ​ (3,347) ​ (3,226) Other comprehensive income (loss) ​ 434 ​ (18,568) ​ 1,208 ​ (16,926) Accumulated other comprehensive (loss) income, June 30, 2024 ​ $ (4,681) ​ $ (51,522) ​ $ 7,459 ​ $ (48,744) ​ ​ ​ ​ ​ ​ ​ ​ ​ ​ ​ ​ ​ ​ ​ ​ ​ Currency ​ ​ ​ ​ ​ ​ Retirement ​ Translation ​ ​ ​ ​ ​ ​ ​ ​ Plans ​ Adjustments ​ Derivatives ​ Total Accumulated other comprehensive (loss) income, December 31, 2022 ​ $ (7,201) ​ $ (40,095) ​ $ 11,441 ​ $ (35,855) Other comprehensive (loss) income before reclassifications ​ — ​ (49) ​ 4,405 ​ 4,356 Income tax ​ — ​ — ​ (1,145) ​ (1,145) Other comprehensive (loss) income before reclassifications, net of tax ​ — ​ (49) ​ 3,260 ​ 3,211 Amounts reclassified from accumulated other comprehensive income (loss) ​ 246 ​ — ​ (4,511) ​ (4,265) Income tax ​ (257) ​ — ​ 1,173 ​ 916 Amounts reclassified from accumulated other comprehensive income (loss), net of tax ​ (11) ​ — ​ (3,338) ​ (3,349) Other comprehensive loss ​ (11) ​ (49) ​ (78) ​ (138) Accumulated other comprehensive (loss) income, June 30, 2023 ​ $ (7,212) ​ $ (40,144) ​ $ 11,363 ​ $ (35,9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Financial Information by Segment</t>
        </is>
      </c>
      <c r="B4" s="4" t="inlineStr">
        <is>
          <t>The following tables present financial information by segment: ​ ​ ​ ​ ​ ​ ​ ​ ​ ​ ​ ​ ​ ​ ​ ​ Three Months Ended ​ Six Months Ended ​ ​ June 30, ​ June 30, ​ 2024 2023 2024 2023 Net revenue: ​ ​ ​ ​ Products &amp; Healthcare Services ​ $ 2,010,605 ​ $ 1,930,723 ​ $ 3,985,442 ​ $ 3,846,212 Patient Direct ​ 660,401 ​ 632,503 ​ 1,298,244 ​ 1,239,863 Consolidated net revenue ​ $ 2,671,006 ​ $ 2,563,226 ​ $ 5,283,686 ​ $ 5,086,075 ​ ​ ​ ​ ​ ​ ​ ​ ​ ​ ​ ​ ​ Operating income: ​ ​ ​ ​ Products &amp; Healthcare Services ​ $ 11,468 ​ $ 2,940 ​ $ 22,954 ​ $ 4,761 Patient Direct ​ 64,787 ​ 59,065 ​ 110,666 ​ 104,914 Acquisition-related charges and intangible amortization ​ (19,985) ​ (22,203) ​ (40,298) ​ (44,392) Exit and realignment charges, net ​ ​ (29,293) ​ ​ (28,963) ​ ​ (56,649) ​ ​ (44,637) Litigation and related charges (1) ​ (6,678) ​ — ​ (6,678) ​ — Consolidated operating income ​ $ 20,299 ​ $ 10,839 ​ $ 29,995 ​ $ 20,646 ​ ​ ​ ​ ​ ​ ​ ​ ​ ​ ​ ​ ​ Depreciation and amortization: ​ ​ ​ ​ Products &amp; Healthcare Services ​ $ 19,084 ​ $ 18,772 ​ $ 42,450 ​ $ 37,338 Patient Direct ​ 44,795 ​ 53,290 ​ 95,524 ​ 105,650 Consolidated depreciation and amortization ​ $ 63,879 ​ $ 72,062 ​ $ 137,974 ​ $ 142,988 ​ ​ ​ ​ ​ ​ ​ ​ ​ ​ ​ ​ ​ Share-based compensation: ​ ​ ​ ​ ​ ​ ​ ​ ​ ​ ​ ​ Products &amp; Healthcare Services ​ $ 4,786 ​ $ 3,234 ​ $ 9,555 ​ $ 7,732 Patient Direct ​ ​ 1,526 ​ ​ 1,562 ​ ​ 2,933 ​ ​ 3,414 Other (2) ​ ​ 423 ​ ​ 416 ​ ​ 1,113 ​ ​ 529 Consolidated share-based compensation ​ $ 6,735 ​ $ 5,212 ​ $ 13,601 ​ $ 11,675 ​ ​ ​ ​ ​ ​ ​ ​ ​ ​ ​ ​ ​ Capital expenditures: ​ ​ ​ ​ Products &amp; Healthcare Services ​ $ 3,117 ​ $ 6,602 ​ $ 11,367 ​ $ 12,934 Patient Direct ​ 42,683 ​ 42,887 ​ 83,841 ​ 88,045 Consolidated capital expenditures ​ $ 45,800 ​ $ 49,489 ​ $ 95,208 ​ $ 100,979 ​ (1) Litigation and related charges includes settlement costs and related fees of legal matters within our Apria division, which do not occur in the ordinary course of our business, are non-recurring/infrequent and are inherently unpredictable in timing and amount. These charges are reported within Other operating expense, net in our Statements of Operations for the three and six months ended June 30, 2024. ​ (2) Other share-based compensation expense is captured within Exit and realignment charges, net or Acquisition-related charges for the three and six months ended June 30, 2024 and 2023.</t>
        </is>
      </c>
    </row>
    <row r="5">
      <c r="A5" s="4" t="inlineStr">
        <is>
          <t>Consolidated Total Assets</t>
        </is>
      </c>
      <c r="B5" s="4" t="inlineStr">
        <is>
          <t>​ ​ ​ ​ ​ ​ ​ ​ ​ ​ June 30, 2024 ​ December 31, 2023 Total assets: ​ ​ Products &amp; Healthcare Services ​ $ 2,524,240 ​ $ 2,359,825 Patient Direct ​ ​ 2,536,093 ​ ​ 2,490,460 Segment assets ​ ​ 5,060,333 ​ ​ 4,850,285 Cash and cash equivalents ​ 243,671 ​ 243,037 Consolidated total assets ​ $ 5,304,004 ​ $ 5,093,322</t>
        </is>
      </c>
    </row>
    <row r="6">
      <c r="A6" s="4" t="inlineStr">
        <is>
          <t>Financial Information by Geographic Area</t>
        </is>
      </c>
      <c r="B6" s="4" t="inlineStr">
        <is>
          <t>The following table presents net revenue by geographic area, which were attributed based on the location from which we ship products or provide services: ​ ​ ​ ​ ​ ​ ​ ​ ​ ​ ​ ​ ​ ​ ​ Three Months Ended ​ Six Months Ended ​ ​ June 30, ​ June 30, ​ ​ 2024 2023 2024 2023 Net revenue: ​ ​ ​ ​ United States ​ $ 2,609,010 ​ $ 2,498,536 ​ $ 5,159,620 ​ $ 4,951,472 International ​ 61,996 ​ 64,690 ​ 124,066 ​ 134,603 Consolidated net revenue ​ $ 2,671,006 ​ $ 2,563,226 ​ $ 5,283,686 ​ $ 5,086,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c r="G2" s="2" t="inlineStr">
        <is>
          <t>Mar. 14,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Rental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lated to equipment</t>
        </is>
      </c>
      <c r="B7" s="6" t="n">
        <v>148</v>
      </c>
      <c r="C7" s="6" t="n">
        <v>153</v>
      </c>
      <c r="D7" s="6" t="n">
        <v>294</v>
      </c>
      <c r="E7" s="6" t="n">
        <v>300</v>
      </c>
      <c r="F7" s="4" t="inlineStr">
        <is>
          <t xml:space="preserve"> </t>
        </is>
      </c>
      <c r="G7" s="4" t="inlineStr">
        <is>
          <t xml:space="preserve"> </t>
        </is>
      </c>
    </row>
    <row r="8">
      <c r="A8" s="4" t="inlineStr">
        <is>
          <t>Master Receivabl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t>
        </is>
      </c>
      <c r="B10" s="8" t="n">
        <v>13.4</v>
      </c>
      <c r="C10" s="4" t="inlineStr">
        <is>
          <t xml:space="preserve"> </t>
        </is>
      </c>
      <c r="D10" s="8" t="n">
        <v>13.4</v>
      </c>
      <c r="E10" s="4" t="inlineStr">
        <is>
          <t xml:space="preserve"> </t>
        </is>
      </c>
      <c r="F10" s="9" t="n">
        <v>13.5</v>
      </c>
      <c r="G10" s="4" t="inlineStr">
        <is>
          <t xml:space="preserve"> </t>
        </is>
      </c>
    </row>
    <row r="11">
      <c r="A11" s="4" t="inlineStr">
        <is>
          <t>Uncollected accounts receivable</t>
        </is>
      </c>
      <c r="B11" s="5" t="n">
        <v>129</v>
      </c>
      <c r="C11" s="4" t="inlineStr">
        <is>
          <t xml:space="preserve"> </t>
        </is>
      </c>
      <c r="D11" s="5" t="n">
        <v>129</v>
      </c>
      <c r="E11" s="4" t="inlineStr">
        <is>
          <t xml:space="preserve"> </t>
        </is>
      </c>
      <c r="F11" s="6" t="n">
        <v>124</v>
      </c>
      <c r="G11" s="4" t="inlineStr">
        <is>
          <t xml:space="preserve"> </t>
        </is>
      </c>
    </row>
    <row r="12">
      <c r="A12" s="4" t="inlineStr">
        <is>
          <t>Net cash proceeds</t>
        </is>
      </c>
      <c r="B12" s="5" t="n">
        <v>573</v>
      </c>
      <c r="C12" s="5" t="n">
        <v>412</v>
      </c>
      <c r="D12" s="5" t="n">
        <v>1100</v>
      </c>
      <c r="E12" s="5" t="n">
        <v>412</v>
      </c>
      <c r="F12" s="4" t="inlineStr">
        <is>
          <t xml:space="preserve"> </t>
        </is>
      </c>
      <c r="G12" s="4" t="inlineStr">
        <is>
          <t xml:space="preserve"> </t>
        </is>
      </c>
    </row>
    <row r="13">
      <c r="A13" s="4" t="inlineStr">
        <is>
          <t>Cash proceeds from sale of accounts receivable</t>
        </is>
      </c>
      <c r="B13" s="5" t="n">
        <v>569</v>
      </c>
      <c r="C13" s="5" t="n">
        <v>409</v>
      </c>
      <c r="D13" s="5" t="n">
        <v>1100</v>
      </c>
      <c r="E13" s="5" t="n">
        <v>409</v>
      </c>
      <c r="F13" s="4" t="inlineStr">
        <is>
          <t xml:space="preserve"> </t>
        </is>
      </c>
      <c r="G13" s="4" t="inlineStr">
        <is>
          <t xml:space="preserve"> </t>
        </is>
      </c>
    </row>
    <row r="14">
      <c r="A14" s="4" t="inlineStr">
        <is>
          <t>Cash proceeds from collection of accounts receivable</t>
        </is>
      </c>
      <c r="B14" s="5" t="n">
        <v>547</v>
      </c>
      <c r="C14" s="5" t="n">
        <v>297</v>
      </c>
      <c r="D14" s="5" t="n">
        <v>1100</v>
      </c>
      <c r="E14" s="5" t="n">
        <v>297</v>
      </c>
      <c r="F14" s="4" t="inlineStr">
        <is>
          <t xml:space="preserve"> </t>
        </is>
      </c>
      <c r="G14" s="4" t="inlineStr">
        <is>
          <t xml:space="preserve"> </t>
        </is>
      </c>
    </row>
    <row r="15">
      <c r="A15" s="4" t="inlineStr">
        <is>
          <t>Master Receivables Purchase Agreement | Other 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es on sale of accounts receivable</t>
        </is>
      </c>
      <c r="B17" s="9" t="n">
        <v>-3.9</v>
      </c>
      <c r="C17" s="9" t="n">
        <v>-2.9</v>
      </c>
      <c r="D17" s="9" t="n">
        <v>-7.2</v>
      </c>
      <c r="E17" s="9" t="n">
        <v>-3.6</v>
      </c>
      <c r="F17" s="4" t="inlineStr">
        <is>
          <t xml:space="preserve"> </t>
        </is>
      </c>
      <c r="G17" s="4" t="inlineStr">
        <is>
          <t xml:space="preserve"> </t>
        </is>
      </c>
    </row>
    <row r="18">
      <c r="A18" s="4" t="inlineStr">
        <is>
          <t>Master Receivables Purchas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collected 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671</v>
      </c>
      <c r="C3" s="6" t="n">
        <v>243037</v>
      </c>
      <c r="D3" s="4" t="inlineStr">
        <is>
          <t xml:space="preserve"> </t>
        </is>
      </c>
      <c r="E3" s="4" t="inlineStr">
        <is>
          <t xml:space="preserve"> </t>
        </is>
      </c>
    </row>
    <row r="4">
      <c r="A4" s="4" t="inlineStr">
        <is>
          <t>Restricted cash included in Other current assets</t>
        </is>
      </c>
      <c r="B4" s="5" t="n">
        <v>13402</v>
      </c>
      <c r="C4" s="5" t="n">
        <v>29887</v>
      </c>
      <c r="D4" s="4" t="inlineStr">
        <is>
          <t xml:space="preserve"> </t>
        </is>
      </c>
      <c r="E4" s="4" t="inlineStr">
        <is>
          <t xml:space="preserve"> </t>
        </is>
      </c>
    </row>
    <row r="5">
      <c r="A5" s="4" t="inlineStr">
        <is>
          <t>Restricted cash included in Other assets, net</t>
        </is>
      </c>
      <c r="B5" s="5" t="n">
        <v>16396</v>
      </c>
      <c r="C5" s="5" t="n">
        <v>0</v>
      </c>
      <c r="D5" s="4" t="inlineStr">
        <is>
          <t xml:space="preserve"> </t>
        </is>
      </c>
      <c r="E5" s="4" t="inlineStr">
        <is>
          <t xml:space="preserve"> </t>
        </is>
      </c>
    </row>
    <row r="6">
      <c r="A6" s="4" t="inlineStr">
        <is>
          <t>Total cash, cash equivalents, and restricted cash</t>
        </is>
      </c>
      <c r="B6" s="6" t="n">
        <v>273469</v>
      </c>
      <c r="C6" s="6" t="n">
        <v>272924</v>
      </c>
      <c r="D6" s="6" t="n">
        <v>309103</v>
      </c>
      <c r="E6" s="6" t="n">
        <v>86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326173</v>
      </c>
      <c r="C4" s="4" t="inlineStr">
        <is>
          <t xml:space="preserve"> </t>
        </is>
      </c>
      <c r="D4" s="6" t="n">
        <v>326173</v>
      </c>
      <c r="E4" s="4" t="inlineStr">
        <is>
          <t xml:space="preserve"> </t>
        </is>
      </c>
      <c r="F4" s="6" t="n">
        <v>361835</v>
      </c>
    </row>
    <row r="5">
      <c r="A5" s="4" t="inlineStr">
        <is>
          <t>Intangible amortization</t>
        </is>
      </c>
      <c r="B5" s="5" t="n">
        <v>16300</v>
      </c>
      <c r="C5" s="6" t="n">
        <v>20900</v>
      </c>
      <c r="D5" s="5" t="n">
        <v>36500</v>
      </c>
      <c r="E5" s="6" t="n">
        <v>41800</v>
      </c>
      <c r="F5" s="4" t="inlineStr">
        <is>
          <t xml:space="preserve"> </t>
        </is>
      </c>
    </row>
    <row r="6">
      <c r="A6" s="4" t="inlineStr">
        <is>
          <t>Patient Dir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5" t="n">
        <v>226000</v>
      </c>
      <c r="C8" s="4" t="inlineStr">
        <is>
          <t xml:space="preserve"> </t>
        </is>
      </c>
      <c r="D8" s="5" t="n">
        <v>226000</v>
      </c>
      <c r="E8" s="4" t="inlineStr">
        <is>
          <t xml:space="preserve"> </t>
        </is>
      </c>
      <c r="F8" s="5" t="n">
        <v>250000</v>
      </c>
    </row>
    <row r="9">
      <c r="A9" s="4" t="inlineStr">
        <is>
          <t>Products &amp; Health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t>
        </is>
      </c>
      <c r="B11" s="6" t="n">
        <v>100000</v>
      </c>
      <c r="C11" s="4" t="inlineStr">
        <is>
          <t xml:space="preserve"> </t>
        </is>
      </c>
      <c r="D11" s="6" t="n">
        <v>100000</v>
      </c>
      <c r="E11" s="4" t="inlineStr">
        <is>
          <t xml:space="preserve"> </t>
        </is>
      </c>
      <c r="F11" s="6" t="n">
        <v>11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638846</v>
      </c>
    </row>
    <row r="5">
      <c r="A5" s="4" t="inlineStr">
        <is>
          <t>Currency translation adjustments</t>
        </is>
      </c>
      <c r="B5" s="5" t="n">
        <v>-4123</v>
      </c>
    </row>
    <row r="6">
      <c r="A6" s="4" t="inlineStr">
        <is>
          <t>Goodwill, ending balance</t>
        </is>
      </c>
      <c r="B6" s="5" t="n">
        <v>1634723</v>
      </c>
    </row>
    <row r="7">
      <c r="A7" s="4" t="inlineStr">
        <is>
          <t>Patient Direct</t>
        </is>
      </c>
      <c r="B7" s="4" t="inlineStr">
        <is>
          <t xml:space="preserve"> </t>
        </is>
      </c>
    </row>
    <row r="8">
      <c r="A8" s="3" t="inlineStr">
        <is>
          <t>Goodwill [Roll Forward]</t>
        </is>
      </c>
      <c r="B8" s="4" t="inlineStr">
        <is>
          <t xml:space="preserve"> </t>
        </is>
      </c>
    </row>
    <row r="9">
      <c r="A9" s="4" t="inlineStr">
        <is>
          <t>Goodwill, beginning balance</t>
        </is>
      </c>
      <c r="B9" s="5" t="n">
        <v>1535252</v>
      </c>
    </row>
    <row r="10">
      <c r="A10" s="4" t="inlineStr">
        <is>
          <t>Currency translation adjustments</t>
        </is>
      </c>
      <c r="B10" s="5" t="n">
        <v>0</v>
      </c>
    </row>
    <row r="11">
      <c r="A11" s="4" t="inlineStr">
        <is>
          <t>Goodwill, ending balance</t>
        </is>
      </c>
      <c r="B11" s="5" t="n">
        <v>1535252</v>
      </c>
    </row>
    <row r="12">
      <c r="A12" s="4" t="inlineStr">
        <is>
          <t>Products &amp; Healthcare Services</t>
        </is>
      </c>
      <c r="B12" s="4" t="inlineStr">
        <is>
          <t xml:space="preserve"> </t>
        </is>
      </c>
    </row>
    <row r="13">
      <c r="A13" s="3" t="inlineStr">
        <is>
          <t>Goodwill [Roll Forward]</t>
        </is>
      </c>
      <c r="B13" s="4" t="inlineStr">
        <is>
          <t xml:space="preserve"> </t>
        </is>
      </c>
    </row>
    <row r="14">
      <c r="A14" s="4" t="inlineStr">
        <is>
          <t>Goodwill, beginning balance</t>
        </is>
      </c>
      <c r="B14" s="5" t="n">
        <v>103594</v>
      </c>
    </row>
    <row r="15">
      <c r="A15" s="4" t="inlineStr">
        <is>
          <t>Currency translation adjustments</t>
        </is>
      </c>
      <c r="B15" s="5" t="n">
        <v>-4123</v>
      </c>
    </row>
    <row r="16">
      <c r="A16" s="4" t="inlineStr">
        <is>
          <t>Goodwill, ending balance</t>
        </is>
      </c>
      <c r="B16" s="6" t="n">
        <v>994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intangible assets</t>
        </is>
      </c>
      <c r="B3" s="6" t="n">
        <v>326173</v>
      </c>
      <c r="C3" s="6" t="n">
        <v>361835</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intangible assets</t>
        </is>
      </c>
      <c r="B6" s="5" t="n">
        <v>396763</v>
      </c>
      <c r="C6" s="5" t="n">
        <v>433750</v>
      </c>
    </row>
    <row r="7">
      <c r="A7" s="4" t="inlineStr">
        <is>
          <t>Accumulated amortization</t>
        </is>
      </c>
      <c r="B7" s="5" t="n">
        <v>-222098</v>
      </c>
      <c r="C7" s="5" t="n">
        <v>-236791</v>
      </c>
    </row>
    <row r="8">
      <c r="A8" s="4" t="inlineStr">
        <is>
          <t>Net intangible assets</t>
        </is>
      </c>
      <c r="B8" s="6" t="n">
        <v>174665</v>
      </c>
      <c r="C8" s="6" t="n">
        <v>196959</v>
      </c>
    </row>
    <row r="9">
      <c r="A9" s="4" t="inlineStr">
        <is>
          <t>Weighted average useful life</t>
        </is>
      </c>
      <c r="B9" s="4" t="inlineStr">
        <is>
          <t>14 years</t>
        </is>
      </c>
      <c r="C9" s="4" t="inlineStr">
        <is>
          <t>13 years</t>
        </is>
      </c>
    </row>
    <row r="10">
      <c r="A10" s="4" t="inlineStr">
        <is>
          <t>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intangible assets</t>
        </is>
      </c>
      <c r="B12" s="6" t="n">
        <v>202000</v>
      </c>
      <c r="C12" s="6" t="n">
        <v>202000</v>
      </c>
    </row>
    <row r="13">
      <c r="A13" s="4" t="inlineStr">
        <is>
          <t>Accumulated amortization</t>
        </is>
      </c>
      <c r="B13" s="5" t="n">
        <v>-79434</v>
      </c>
      <c r="C13" s="5" t="n">
        <v>-69655</v>
      </c>
    </row>
    <row r="14">
      <c r="A14" s="4" t="inlineStr">
        <is>
          <t>Net intangible assets</t>
        </is>
      </c>
      <c r="B14" s="6" t="n">
        <v>122566</v>
      </c>
      <c r="C14" s="6" t="n">
        <v>132345</v>
      </c>
    </row>
    <row r="15">
      <c r="A15" s="4" t="inlineStr">
        <is>
          <t>Weighted average useful life</t>
        </is>
      </c>
      <c r="B15" s="4" t="inlineStr">
        <is>
          <t>10 years</t>
        </is>
      </c>
      <c r="C15" s="4" t="inlineStr">
        <is>
          <t>10 years</t>
        </is>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73055</v>
      </c>
      <c r="C18" s="6" t="n">
        <v>73958</v>
      </c>
    </row>
    <row r="19">
      <c r="A19" s="4" t="inlineStr">
        <is>
          <t>Accumulated amortization</t>
        </is>
      </c>
      <c r="B19" s="5" t="n">
        <v>-46113</v>
      </c>
      <c r="C19" s="5" t="n">
        <v>-41427</v>
      </c>
    </row>
    <row r="20">
      <c r="A20" s="4" t="inlineStr">
        <is>
          <t>Net intangible assets</t>
        </is>
      </c>
      <c r="B20" s="6" t="n">
        <v>26942</v>
      </c>
      <c r="C20" s="6" t="n">
        <v>32531</v>
      </c>
    </row>
    <row r="21">
      <c r="A21" s="4" t="inlineStr">
        <is>
          <t>Weighted average useful life</t>
        </is>
      </c>
      <c r="B21" s="4" t="inlineStr">
        <is>
          <t>6 years</t>
        </is>
      </c>
      <c r="C21"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671</v>
      </c>
      <c r="C3" s="6" t="n">
        <v>243037</v>
      </c>
    </row>
    <row r="4">
      <c r="A4" s="4" t="inlineStr">
        <is>
          <t>Accounts receivable, net of allowances of $7,658 and $7,861</t>
        </is>
      </c>
      <c r="B4" s="5" t="n">
        <v>662444</v>
      </c>
      <c r="C4" s="5" t="n">
        <v>598257</v>
      </c>
    </row>
    <row r="5">
      <c r="A5" s="4" t="inlineStr">
        <is>
          <t>Merchandise inventories</t>
        </is>
      </c>
      <c r="B5" s="5" t="n">
        <v>1231413</v>
      </c>
      <c r="C5" s="5" t="n">
        <v>1110606</v>
      </c>
    </row>
    <row r="6">
      <c r="A6" s="4" t="inlineStr">
        <is>
          <t>Other current assets</t>
        </is>
      </c>
      <c r="B6" s="5" t="n">
        <v>189542</v>
      </c>
      <c r="C6" s="5" t="n">
        <v>150890</v>
      </c>
    </row>
    <row r="7">
      <c r="A7" s="4" t="inlineStr">
        <is>
          <t>Total current assets</t>
        </is>
      </c>
      <c r="B7" s="5" t="n">
        <v>2327070</v>
      </c>
      <c r="C7" s="5" t="n">
        <v>2102790</v>
      </c>
    </row>
    <row r="8">
      <c r="A8" s="4" t="inlineStr">
        <is>
          <t>Property and equipment, net of accumulated depreciation and amortization of $561,238 and $546,397</t>
        </is>
      </c>
      <c r="B8" s="5" t="n">
        <v>493075</v>
      </c>
      <c r="C8" s="5" t="n">
        <v>543972</v>
      </c>
    </row>
    <row r="9">
      <c r="A9" s="4" t="inlineStr">
        <is>
          <t>Operating lease assets</t>
        </is>
      </c>
      <c r="B9" s="5" t="n">
        <v>368471</v>
      </c>
      <c r="C9" s="5" t="n">
        <v>296533</v>
      </c>
    </row>
    <row r="10">
      <c r="A10" s="4" t="inlineStr">
        <is>
          <t>Goodwill</t>
        </is>
      </c>
      <c r="B10" s="5" t="n">
        <v>1634723</v>
      </c>
      <c r="C10" s="5" t="n">
        <v>1638846</v>
      </c>
    </row>
    <row r="11">
      <c r="A11" s="4" t="inlineStr">
        <is>
          <t>Intangible assets, net</t>
        </is>
      </c>
      <c r="B11" s="5" t="n">
        <v>326173</v>
      </c>
      <c r="C11" s="5" t="n">
        <v>361835</v>
      </c>
    </row>
    <row r="12">
      <c r="A12" s="4" t="inlineStr">
        <is>
          <t>Other assets, net</t>
        </is>
      </c>
      <c r="B12" s="5" t="n">
        <v>154492</v>
      </c>
      <c r="C12" s="5" t="n">
        <v>149346</v>
      </c>
    </row>
    <row r="13">
      <c r="A13" s="4" t="inlineStr">
        <is>
          <t>Total assets</t>
        </is>
      </c>
      <c r="B13" s="5" t="n">
        <v>5304004</v>
      </c>
      <c r="C13" s="5" t="n">
        <v>5093322</v>
      </c>
    </row>
    <row r="14">
      <c r="A14" s="3" t="inlineStr">
        <is>
          <t>Current liabilities</t>
        </is>
      </c>
      <c r="B14" s="4" t="inlineStr">
        <is>
          <t xml:space="preserve"> </t>
        </is>
      </c>
      <c r="C14" s="4" t="inlineStr">
        <is>
          <t xml:space="preserve"> </t>
        </is>
      </c>
    </row>
    <row r="15">
      <c r="A15" s="4" t="inlineStr">
        <is>
          <t>Accounts payable</t>
        </is>
      </c>
      <c r="B15" s="5" t="n">
        <v>1381871</v>
      </c>
      <c r="C15" s="5" t="n">
        <v>1171882</v>
      </c>
    </row>
    <row r="16">
      <c r="A16" s="4" t="inlineStr">
        <is>
          <t>Accrued payroll and related liabilities</t>
        </is>
      </c>
      <c r="B16" s="5" t="n">
        <v>108103</v>
      </c>
      <c r="C16" s="5" t="n">
        <v>116398</v>
      </c>
    </row>
    <row r="17">
      <c r="A17" s="4" t="inlineStr">
        <is>
          <t>Current portion of long-term debt</t>
        </is>
      </c>
      <c r="B17" s="5" t="n">
        <v>210913</v>
      </c>
      <c r="C17" s="5" t="n">
        <v>206904</v>
      </c>
    </row>
    <row r="18">
      <c r="A18" s="4" t="inlineStr">
        <is>
          <t>Other current liabilities</t>
        </is>
      </c>
      <c r="B18" s="5" t="n">
        <v>430298</v>
      </c>
      <c r="C18" s="5" t="n">
        <v>396701</v>
      </c>
    </row>
    <row r="19">
      <c r="A19" s="4" t="inlineStr">
        <is>
          <t>Total current liabilities</t>
        </is>
      </c>
      <c r="B19" s="5" t="n">
        <v>2131185</v>
      </c>
      <c r="C19" s="5" t="n">
        <v>1891885</v>
      </c>
    </row>
    <row r="20">
      <c r="A20" s="4" t="inlineStr">
        <is>
          <t>Long-term debt, excluding current portion</t>
        </is>
      </c>
      <c r="B20" s="5" t="n">
        <v>1871800</v>
      </c>
      <c r="C20" s="5" t="n">
        <v>1890598</v>
      </c>
    </row>
    <row r="21">
      <c r="A21" s="4" t="inlineStr">
        <is>
          <t>Operating lease liabilities, excluding current portion</t>
        </is>
      </c>
      <c r="B21" s="5" t="n">
        <v>297728</v>
      </c>
      <c r="C21" s="5" t="n">
        <v>222429</v>
      </c>
    </row>
    <row r="22">
      <c r="A22" s="4" t="inlineStr">
        <is>
          <t>Deferred income taxes, net</t>
        </is>
      </c>
      <c r="B22" s="5" t="n">
        <v>28900</v>
      </c>
      <c r="C22" s="5" t="n">
        <v>41652</v>
      </c>
    </row>
    <row r="23">
      <c r="A23" s="4" t="inlineStr">
        <is>
          <t>Other liabilities</t>
        </is>
      </c>
      <c r="B23" s="5" t="n">
        <v>113689</v>
      </c>
      <c r="C23" s="5" t="n">
        <v>122592</v>
      </c>
    </row>
    <row r="24">
      <c r="A24" s="4" t="inlineStr">
        <is>
          <t>Total liabilities</t>
        </is>
      </c>
      <c r="B24" s="5" t="n">
        <v>4443302</v>
      </c>
      <c r="C24" s="5" t="n">
        <v>4169156</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par value $2 per share; authorized - 200,000 shares; issued and outstanding - 77,048 shares and 76,546 shares as of June 30, 2024 and December 31, 2023</t>
        </is>
      </c>
      <c r="B27" s="5" t="n">
        <v>154096</v>
      </c>
      <c r="C27" s="5" t="n">
        <v>153092</v>
      </c>
    </row>
    <row r="28">
      <c r="A28" s="4" t="inlineStr">
        <is>
          <t>Paid-in capital</t>
        </is>
      </c>
      <c r="B28" s="5" t="n">
        <v>440442</v>
      </c>
      <c r="C28" s="5" t="n">
        <v>434185</v>
      </c>
    </row>
    <row r="29">
      <c r="A29" s="4" t="inlineStr">
        <is>
          <t>Retained earnings</t>
        </is>
      </c>
      <c r="B29" s="5" t="n">
        <v>314908</v>
      </c>
      <c r="C29" s="5" t="n">
        <v>368707</v>
      </c>
    </row>
    <row r="30">
      <c r="A30" s="4" t="inlineStr">
        <is>
          <t>Accumulated other comprehensive loss</t>
        </is>
      </c>
      <c r="B30" s="5" t="n">
        <v>-48744</v>
      </c>
      <c r="C30" s="5" t="n">
        <v>-31818</v>
      </c>
    </row>
    <row r="31">
      <c r="A31" s="4" t="inlineStr">
        <is>
          <t>Total equity</t>
        </is>
      </c>
      <c r="B31" s="5" t="n">
        <v>860702</v>
      </c>
      <c r="C31" s="5" t="n">
        <v>924166</v>
      </c>
    </row>
    <row r="32">
      <c r="A32" s="4" t="inlineStr">
        <is>
          <t>Total liabilities and equity</t>
        </is>
      </c>
      <c r="B32" s="6" t="n">
        <v>5304004</v>
      </c>
      <c r="C32" s="6" t="n">
        <v>5093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Jun. 30, 2024 USD ($)</t>
        </is>
      </c>
    </row>
    <row r="2">
      <c r="A2" s="3" t="inlineStr">
        <is>
          <t>Estimated future amortization expense</t>
        </is>
      </c>
      <c r="B2" s="4" t="inlineStr">
        <is>
          <t xml:space="preserve"> </t>
        </is>
      </c>
    </row>
    <row r="3">
      <c r="A3" s="4" t="inlineStr">
        <is>
          <t>2024 (remainder)</t>
        </is>
      </c>
      <c r="B3" s="6" t="n">
        <v>32831</v>
      </c>
    </row>
    <row r="4">
      <c r="A4" s="4" t="inlineStr">
        <is>
          <t>2025</t>
        </is>
      </c>
      <c r="B4" s="5" t="n">
        <v>54296</v>
      </c>
    </row>
    <row r="5">
      <c r="A5" s="4" t="inlineStr">
        <is>
          <t>2026</t>
        </is>
      </c>
      <c r="B5" s="5" t="n">
        <v>48849</v>
      </c>
    </row>
    <row r="6">
      <c r="A6" s="4" t="inlineStr">
        <is>
          <t>2027</t>
        </is>
      </c>
      <c r="B6" s="5" t="n">
        <v>41594</v>
      </c>
    </row>
    <row r="7">
      <c r="A7" s="4" t="inlineStr">
        <is>
          <t>2028</t>
        </is>
      </c>
      <c r="B7" s="5" t="n">
        <v>29439</v>
      </c>
    </row>
    <row r="8">
      <c r="A8" s="4" t="inlineStr">
        <is>
          <t>Thereafter</t>
        </is>
      </c>
      <c r="B8" s="5" t="n">
        <v>117164</v>
      </c>
    </row>
    <row r="9">
      <c r="A9" s="4" t="inlineStr">
        <is>
          <t>Total future amortization</t>
        </is>
      </c>
      <c r="B9" s="6" t="n">
        <v>3241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Exit and Realignment Cos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alignment charges, net</t>
        </is>
      </c>
      <c r="B4" s="6" t="n">
        <v>29293</v>
      </c>
      <c r="C4" s="6" t="n">
        <v>28963</v>
      </c>
      <c r="D4" s="6" t="n">
        <v>56649</v>
      </c>
      <c r="E4" s="6" t="n">
        <v>44637</v>
      </c>
    </row>
    <row r="5">
      <c r="A5" s="4" t="inlineStr">
        <is>
          <t>Gain of associated with the sale</t>
        </is>
      </c>
      <c r="B5" s="4" t="inlineStr">
        <is>
          <t xml:space="preserve"> </t>
        </is>
      </c>
      <c r="C5" s="4" t="inlineStr">
        <is>
          <t xml:space="preserve"> </t>
        </is>
      </c>
      <c r="D5" s="6" t="n">
        <v>7400</v>
      </c>
      <c r="E5" s="4" t="inlineStr">
        <is>
          <t xml:space="preserve"> </t>
        </is>
      </c>
    </row>
    <row r="6">
      <c r="A6" s="4" t="inlineStr">
        <is>
          <t>Restructuring Incurred Cost Statement Of Income Or Comprehensive Income Extensible Enumeration Not Disclosed Flag</t>
        </is>
      </c>
      <c r="B6" s="4" t="inlineStr">
        <is>
          <t>costs that were expensed</t>
        </is>
      </c>
      <c r="C6" s="4" t="inlineStr">
        <is>
          <t xml:space="preserve"> </t>
        </is>
      </c>
      <c r="D6" s="4" t="inlineStr">
        <is>
          <t>costs that were expensed</t>
        </is>
      </c>
      <c r="E6" s="4" t="inlineStr">
        <is>
          <t xml:space="preserve"> </t>
        </is>
      </c>
    </row>
    <row r="7">
      <c r="A7" s="4" t="inlineStr">
        <is>
          <t>Products &amp; Healthcare Servic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Incurred expensed costs</t>
        </is>
      </c>
      <c r="B9" s="6" t="n">
        <v>1900</v>
      </c>
      <c r="C9" s="4" t="inlineStr">
        <is>
          <t xml:space="preserve"> </t>
        </is>
      </c>
      <c r="D9" s="6" t="n">
        <v>8400</v>
      </c>
      <c r="E9" s="4" t="inlineStr">
        <is>
          <t xml:space="preserve"> </t>
        </is>
      </c>
    </row>
    <row r="10">
      <c r="A10" s="4" t="inlineStr">
        <is>
          <t>Operating Model Realignment Program and IT strategic initiativ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nses changes</t>
        </is>
      </c>
      <c r="B12" s="6" t="n">
        <v>28300</v>
      </c>
      <c r="C12" s="6" t="n">
        <v>27600</v>
      </c>
      <c r="D12" s="6" t="n">
        <v>63100</v>
      </c>
      <c r="E12" s="6" t="n">
        <v>42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it and Realignment Costs - Accrual for Exit and Realignment Cost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exit and realignment charges, beginning balance</t>
        </is>
      </c>
      <c r="B4" s="6" t="n">
        <v>36621</v>
      </c>
      <c r="C4" s="6" t="n">
        <v>20047</v>
      </c>
      <c r="D4" s="6" t="n">
        <v>11097</v>
      </c>
      <c r="E4" s="6" t="n">
        <v>969</v>
      </c>
    </row>
    <row r="5">
      <c r="A5" s="4" t="inlineStr">
        <is>
          <t>Cash payments</t>
        </is>
      </c>
      <c r="B5" s="5" t="n">
        <v>-33908</v>
      </c>
      <c r="C5" s="5" t="n">
        <v>-11728</v>
      </c>
      <c r="D5" s="5" t="n">
        <v>-20196</v>
      </c>
      <c r="E5" s="5" t="n">
        <v>-5546</v>
      </c>
    </row>
    <row r="6">
      <c r="A6" s="4" t="inlineStr">
        <is>
          <t>Accrued exit and realignment charges, ending balance</t>
        </is>
      </c>
      <c r="B6" s="5" t="n">
        <v>30105</v>
      </c>
      <c r="C6" s="5" t="n">
        <v>36621</v>
      </c>
      <c r="D6" s="5" t="n">
        <v>19864</v>
      </c>
      <c r="E6" s="5" t="n">
        <v>11097</v>
      </c>
    </row>
    <row r="7">
      <c r="A7" s="4" t="inlineStr">
        <is>
          <t>Severance</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Restructuring charges</t>
        </is>
      </c>
      <c r="B9" s="5" t="n">
        <v>-205</v>
      </c>
      <c r="C9" s="5" t="n">
        <v>184</v>
      </c>
      <c r="D9" s="5" t="n">
        <v>505</v>
      </c>
      <c r="E9" s="5" t="n">
        <v>4127</v>
      </c>
    </row>
    <row r="10">
      <c r="A10" s="4" t="inlineStr">
        <is>
          <t>Professional fee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19182</v>
      </c>
      <c r="C12" s="5" t="n">
        <v>25625</v>
      </c>
      <c r="D12" s="5" t="n">
        <v>22953</v>
      </c>
      <c r="E12" s="5" t="n">
        <v>9012</v>
      </c>
    </row>
    <row r="13">
      <c r="A13" s="4" t="inlineStr">
        <is>
          <t>IT strategic initiatives - related costs</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4809</v>
      </c>
      <c r="C15" s="5" t="n">
        <v>1241</v>
      </c>
      <c r="D15" s="5" t="n">
        <v>3374</v>
      </c>
      <c r="E15" s="5" t="n">
        <v>123</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6" t="n">
        <v>3606</v>
      </c>
      <c r="C18" s="6" t="n">
        <v>1252</v>
      </c>
      <c r="D18" s="6" t="n">
        <v>2131</v>
      </c>
      <c r="E18" s="6" t="n">
        <v>2412</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4</t>
        </is>
      </c>
      <c r="C1" s="2" t="inlineStr">
        <is>
          <t>Dec. 31, 2023</t>
        </is>
      </c>
      <c r="D1" s="2" t="inlineStr">
        <is>
          <t>Mar. 29, 2022</t>
        </is>
      </c>
      <c r="E1" s="2" t="inlineStr">
        <is>
          <t>Mar.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1871800</v>
      </c>
      <c r="C3" s="6" t="n">
        <v>1890598</v>
      </c>
      <c r="D3" s="4" t="inlineStr">
        <is>
          <t xml:space="preserve"> </t>
        </is>
      </c>
      <c r="E3" s="4" t="inlineStr">
        <is>
          <t xml:space="preserve"> </t>
        </is>
      </c>
    </row>
    <row r="4">
      <c r="A4" s="4" t="inlineStr">
        <is>
          <t>Senior Notes | 4.375% Senior Notes, due December 202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of debt</t>
        </is>
      </c>
      <c r="B6" s="10" t="n">
        <v>0.04375</v>
      </c>
      <c r="C6" s="4" t="inlineStr">
        <is>
          <t xml:space="preserve"> </t>
        </is>
      </c>
      <c r="D6" s="4" t="inlineStr">
        <is>
          <t xml:space="preserve"> </t>
        </is>
      </c>
      <c r="E6" s="4" t="inlineStr">
        <is>
          <t xml:space="preserve"> </t>
        </is>
      </c>
    </row>
    <row r="7">
      <c r="A7" s="4" t="inlineStr">
        <is>
          <t>Senior Notes | 4.500% Senior Notes, due March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f debt</t>
        </is>
      </c>
      <c r="B9" s="11" t="n">
        <v>0.045</v>
      </c>
      <c r="C9" s="4" t="inlineStr">
        <is>
          <t xml:space="preserve"> </t>
        </is>
      </c>
      <c r="D9" s="4" t="inlineStr">
        <is>
          <t xml:space="preserve"> </t>
        </is>
      </c>
      <c r="E9" s="11" t="n">
        <v>0.045</v>
      </c>
    </row>
    <row r="10">
      <c r="A10" s="4" t="inlineStr">
        <is>
          <t>Senior Notes | 6.625% Senior Notes, due April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f debt</t>
        </is>
      </c>
      <c r="B12" s="10" t="n">
        <v>0.06625</v>
      </c>
      <c r="C12" s="4" t="inlineStr">
        <is>
          <t xml:space="preserve"> </t>
        </is>
      </c>
      <c r="D12" s="10" t="n">
        <v>0.06625</v>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2082713</v>
      </c>
      <c r="C15" s="5" t="n">
        <v>2097502</v>
      </c>
      <c r="D15" s="4" t="inlineStr">
        <is>
          <t xml:space="preserve"> </t>
        </is>
      </c>
      <c r="E15" s="4" t="inlineStr">
        <is>
          <t xml:space="preserve"> </t>
        </is>
      </c>
    </row>
    <row r="16">
      <c r="A16" s="4" t="inlineStr">
        <is>
          <t>Less current maturities</t>
        </is>
      </c>
      <c r="B16" s="5" t="n">
        <v>-210913</v>
      </c>
      <c r="C16" s="5" t="n">
        <v>-206904</v>
      </c>
      <c r="D16" s="4" t="inlineStr">
        <is>
          <t xml:space="preserve"> </t>
        </is>
      </c>
      <c r="E16" s="4" t="inlineStr">
        <is>
          <t xml:space="preserve"> </t>
        </is>
      </c>
    </row>
    <row r="17">
      <c r="A17" s="4" t="inlineStr">
        <is>
          <t>Long-term debt</t>
        </is>
      </c>
      <c r="B17" s="5" t="n">
        <v>1871800</v>
      </c>
      <c r="C17" s="5" t="n">
        <v>1890598</v>
      </c>
      <c r="D17" s="4" t="inlineStr">
        <is>
          <t xml:space="preserve"> </t>
        </is>
      </c>
      <c r="E17" s="4" t="inlineStr">
        <is>
          <t xml:space="preserve"> </t>
        </is>
      </c>
    </row>
    <row r="18">
      <c r="A18" s="4" t="inlineStr">
        <is>
          <t>Carrying Amount | Finance leases and oth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nance leases and other</t>
        </is>
      </c>
      <c r="B20" s="5" t="n">
        <v>15887</v>
      </c>
      <c r="C20" s="5" t="n">
        <v>22153</v>
      </c>
      <c r="D20" s="4" t="inlineStr">
        <is>
          <t xml:space="preserve"> </t>
        </is>
      </c>
      <c r="E20" s="4" t="inlineStr">
        <is>
          <t xml:space="preserve"> </t>
        </is>
      </c>
    </row>
    <row r="21">
      <c r="A21" s="4" t="inlineStr">
        <is>
          <t>Carrying Amount | Senior Notes | 4.375% Senior Notes, due Decembe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71352</v>
      </c>
      <c r="C23" s="5" t="n">
        <v>171232</v>
      </c>
      <c r="D23" s="4" t="inlineStr">
        <is>
          <t xml:space="preserve"> </t>
        </is>
      </c>
      <c r="E23" s="4" t="inlineStr">
        <is>
          <t xml:space="preserve"> </t>
        </is>
      </c>
    </row>
    <row r="24">
      <c r="A24" s="4" t="inlineStr">
        <is>
          <t>Carrying Amount | Senior Notes | 4.500% Senior Notes, due March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473426</v>
      </c>
      <c r="C26" s="5" t="n">
        <v>472869</v>
      </c>
      <c r="D26" s="4" t="inlineStr">
        <is>
          <t xml:space="preserve"> </t>
        </is>
      </c>
      <c r="E26" s="4" t="inlineStr">
        <is>
          <t xml:space="preserve"> </t>
        </is>
      </c>
    </row>
    <row r="27">
      <c r="A27" s="4" t="inlineStr">
        <is>
          <t>Carrying Amount | Senior Notes | 6.625% Senior Notes, due April 203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541385</v>
      </c>
      <c r="C29" s="5" t="n">
        <v>540445</v>
      </c>
      <c r="D29" s="4" t="inlineStr">
        <is>
          <t xml:space="preserve"> </t>
        </is>
      </c>
      <c r="E29" s="4" t="inlineStr">
        <is>
          <t xml:space="preserve"> </t>
        </is>
      </c>
    </row>
    <row r="30">
      <c r="A30" s="4" t="inlineStr">
        <is>
          <t>Carrying Amount | Secured Debt | Term Loan 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379102</v>
      </c>
      <c r="C32" s="5" t="n">
        <v>387591</v>
      </c>
      <c r="D32" s="4" t="inlineStr">
        <is>
          <t xml:space="preserve"> </t>
        </is>
      </c>
      <c r="E32" s="4" t="inlineStr">
        <is>
          <t xml:space="preserve"> </t>
        </is>
      </c>
    </row>
    <row r="33">
      <c r="A33" s="4" t="inlineStr">
        <is>
          <t>Carrying Amount | Secured Debt | Term Loan B</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501561</v>
      </c>
      <c r="C35" s="5" t="n">
        <v>503212</v>
      </c>
      <c r="D35" s="4" t="inlineStr">
        <is>
          <t xml:space="preserve"> </t>
        </is>
      </c>
      <c r="E35" s="4" t="inlineStr">
        <is>
          <t xml:space="preserve"> </t>
        </is>
      </c>
    </row>
    <row r="36">
      <c r="A36" s="4" t="inlineStr">
        <is>
          <t>Estimated Fair Valu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debt</t>
        </is>
      </c>
      <c r="B38" s="5" t="n">
        <v>1997873</v>
      </c>
      <c r="C38" s="5" t="n">
        <v>2051987</v>
      </c>
      <c r="D38" s="4" t="inlineStr">
        <is>
          <t xml:space="preserve"> </t>
        </is>
      </c>
      <c r="E38" s="4" t="inlineStr">
        <is>
          <t xml:space="preserve"> </t>
        </is>
      </c>
    </row>
    <row r="39">
      <c r="A39" s="4" t="inlineStr">
        <is>
          <t>Less current maturities</t>
        </is>
      </c>
      <c r="B39" s="5" t="n">
        <v>-210913</v>
      </c>
      <c r="C39" s="5" t="n">
        <v>-206904</v>
      </c>
      <c r="D39" s="4" t="inlineStr">
        <is>
          <t xml:space="preserve"> </t>
        </is>
      </c>
      <c r="E39" s="4" t="inlineStr">
        <is>
          <t xml:space="preserve"> </t>
        </is>
      </c>
    </row>
    <row r="40">
      <c r="A40" s="4" t="inlineStr">
        <is>
          <t>Long-term debt</t>
        </is>
      </c>
      <c r="B40" s="5" t="n">
        <v>1786960</v>
      </c>
      <c r="C40" s="5" t="n">
        <v>1845083</v>
      </c>
      <c r="D40" s="4" t="inlineStr">
        <is>
          <t xml:space="preserve"> </t>
        </is>
      </c>
      <c r="E40" s="4" t="inlineStr">
        <is>
          <t xml:space="preserve"> </t>
        </is>
      </c>
    </row>
    <row r="41">
      <c r="A41" s="4" t="inlineStr">
        <is>
          <t>Estimated Fair Value | Finance leases and oth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inance leases and other</t>
        </is>
      </c>
      <c r="B43" s="5" t="n">
        <v>15887</v>
      </c>
      <c r="C43" s="5" t="n">
        <v>22153</v>
      </c>
      <c r="D43" s="4" t="inlineStr">
        <is>
          <t xml:space="preserve"> </t>
        </is>
      </c>
      <c r="E43" s="4" t="inlineStr">
        <is>
          <t xml:space="preserve"> </t>
        </is>
      </c>
    </row>
    <row r="44">
      <c r="A44" s="4" t="inlineStr">
        <is>
          <t>Estimated Fair Value | Senior Notes | 4.375% Senior Notes, due December 2024</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5" t="n">
        <v>169861</v>
      </c>
      <c r="C46" s="5" t="n">
        <v>168754</v>
      </c>
      <c r="D46" s="4" t="inlineStr">
        <is>
          <t xml:space="preserve"> </t>
        </is>
      </c>
      <c r="E46" s="4" t="inlineStr">
        <is>
          <t xml:space="preserve"> </t>
        </is>
      </c>
    </row>
    <row r="47">
      <c r="A47" s="4" t="inlineStr">
        <is>
          <t>Estimated Fair Value | Senior Notes | 4.500% Senior Notes, due March 2029</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5" t="n">
        <v>411609</v>
      </c>
      <c r="C49" s="5" t="n">
        <v>422647</v>
      </c>
      <c r="D49" s="4" t="inlineStr">
        <is>
          <t xml:space="preserve"> </t>
        </is>
      </c>
      <c r="E49" s="4" t="inlineStr">
        <is>
          <t xml:space="preserve"> </t>
        </is>
      </c>
    </row>
    <row r="50">
      <c r="A50" s="4" t="inlineStr">
        <is>
          <t>Estimated Fair Value | Senior Notes | 6.625% Senior Notes, due April 2030</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5" t="n">
        <v>501327</v>
      </c>
      <c r="C52" s="5" t="n">
        <v>529472</v>
      </c>
      <c r="D52" s="4" t="inlineStr">
        <is>
          <t xml:space="preserve"> </t>
        </is>
      </c>
      <c r="E52" s="4" t="inlineStr">
        <is>
          <t xml:space="preserve"> </t>
        </is>
      </c>
    </row>
    <row r="53">
      <c r="A53" s="4" t="inlineStr">
        <is>
          <t>Estimated Fair Value | Secured Debt | Term Loan A</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5" t="n">
        <v>385189</v>
      </c>
      <c r="C55" s="5" t="n">
        <v>390668</v>
      </c>
      <c r="D55" s="4" t="inlineStr">
        <is>
          <t xml:space="preserve"> </t>
        </is>
      </c>
      <c r="E55" s="4" t="inlineStr">
        <is>
          <t xml:space="preserve"> </t>
        </is>
      </c>
    </row>
    <row r="56">
      <c r="A56" s="4" t="inlineStr">
        <is>
          <t>Estimated Fair Value | Secured Debt | Term Loan B</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6" t="n">
        <v>514000</v>
      </c>
      <c r="C58" s="6" t="n">
        <v>518293</v>
      </c>
      <c r="D58" s="4" t="inlineStr">
        <is>
          <t xml:space="preserve"> </t>
        </is>
      </c>
      <c r="E5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s>
  <sheetData>
    <row r="1">
      <c r="A1" s="1" t="inlineStr">
        <is>
          <t>Debt - Narrative (Details) $ in Thousands</t>
        </is>
      </c>
      <c r="E1" s="2" t="inlineStr">
        <is>
          <t>6 Months Ended</t>
        </is>
      </c>
    </row>
    <row r="2">
      <c r="B2" s="2" t="inlineStr">
        <is>
          <t>Sep. 15, 2024</t>
        </is>
      </c>
      <c r="C2" s="2" t="inlineStr">
        <is>
          <t>Mar. 29, 2022 USD ($) item</t>
        </is>
      </c>
      <c r="D2" s="2" t="inlineStr">
        <is>
          <t>Mar. 10, 2021 USD ($)</t>
        </is>
      </c>
      <c r="E2" s="2" t="inlineStr">
        <is>
          <t>Jun. 30,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redit facilities | item</t>
        </is>
      </c>
      <c r="B4" s="4" t="inlineStr">
        <is>
          <t xml:space="preserve"> </t>
        </is>
      </c>
      <c r="C4" s="5" t="n">
        <v>2</v>
      </c>
      <c r="D4" s="4" t="inlineStr">
        <is>
          <t xml:space="preserve"> </t>
        </is>
      </c>
      <c r="E4" s="4" t="inlineStr">
        <is>
          <t xml:space="preserve"> </t>
        </is>
      </c>
      <c r="F4" s="4" t="inlineStr">
        <is>
          <t xml:space="preserve"> </t>
        </is>
      </c>
    </row>
    <row r="5">
      <c r="A5" s="4" t="inlineStr">
        <is>
          <t>Due in 2024</t>
        </is>
      </c>
      <c r="B5" s="4" t="inlineStr">
        <is>
          <t xml:space="preserve"> </t>
        </is>
      </c>
      <c r="C5" s="4" t="inlineStr">
        <is>
          <t xml:space="preserve"> </t>
        </is>
      </c>
      <c r="D5" s="4" t="inlineStr">
        <is>
          <t xml:space="preserve"> </t>
        </is>
      </c>
      <c r="E5" s="6" t="n">
        <v>186822</v>
      </c>
      <c r="F5" s="4" t="inlineStr">
        <is>
          <t xml:space="preserve"> </t>
        </is>
      </c>
    </row>
    <row r="6">
      <c r="A6" s="4" t="inlineStr">
        <is>
          <t>Principal payments</t>
        </is>
      </c>
      <c r="B6" s="4" t="inlineStr">
        <is>
          <t xml:space="preserve"> </t>
        </is>
      </c>
      <c r="C6" s="4" t="inlineStr">
        <is>
          <t xml:space="preserve"> </t>
        </is>
      </c>
      <c r="D6" s="4" t="inlineStr">
        <is>
          <t xml:space="preserve"> </t>
        </is>
      </c>
      <c r="E6" s="5" t="n">
        <v>210913</v>
      </c>
      <c r="F6" s="6" t="n">
        <v>206904</v>
      </c>
    </row>
    <row r="7">
      <c r="A7" s="4" t="inlineStr">
        <is>
          <t>Revolving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5" t="n">
        <v>450000</v>
      </c>
      <c r="F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5" t="n">
        <v>2900</v>
      </c>
      <c r="F12" s="5" t="n">
        <v>3000</v>
      </c>
    </row>
    <row r="13">
      <c r="A13" s="4" t="inlineStr">
        <is>
          <t>Due in 2024</t>
        </is>
      </c>
      <c r="B13" s="4" t="inlineStr">
        <is>
          <t xml:space="preserve"> </t>
        </is>
      </c>
      <c r="C13" s="4" t="inlineStr">
        <is>
          <t xml:space="preserve"> </t>
        </is>
      </c>
      <c r="D13" s="4" t="inlineStr">
        <is>
          <t xml:space="preserve"> </t>
        </is>
      </c>
      <c r="E13" s="5" t="n">
        <v>187000</v>
      </c>
      <c r="F13" s="4" t="inlineStr">
        <is>
          <t xml:space="preserve"> </t>
        </is>
      </c>
    </row>
    <row r="14">
      <c r="A14" s="4" t="inlineStr">
        <is>
          <t>Letter of Credit | Payments due in December related to the 2024 Notes, Term Loan A, and Term Loan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in 2024</t>
        </is>
      </c>
      <c r="B16" s="4" t="inlineStr">
        <is>
          <t xml:space="preserve"> </t>
        </is>
      </c>
      <c r="C16" s="4" t="inlineStr">
        <is>
          <t xml:space="preserve"> </t>
        </is>
      </c>
      <c r="D16" s="4" t="inlineStr">
        <is>
          <t xml:space="preserve"> </t>
        </is>
      </c>
      <c r="E16" s="5" t="n">
        <v>179000</v>
      </c>
      <c r="F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5" t="n">
        <v>419000</v>
      </c>
      <c r="F19" s="5" t="n">
        <v>423000</v>
      </c>
    </row>
    <row r="20">
      <c r="A20" s="4" t="inlineStr">
        <is>
          <t>Line of Credit |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s of credit outstanding, amount</t>
        </is>
      </c>
      <c r="B22" s="4" t="inlineStr">
        <is>
          <t xml:space="preserve"> </t>
        </is>
      </c>
      <c r="C22" s="4" t="inlineStr">
        <is>
          <t xml:space="preserve"> </t>
        </is>
      </c>
      <c r="D22" s="4" t="inlineStr">
        <is>
          <t xml:space="preserve"> </t>
        </is>
      </c>
      <c r="E22" s="5" t="n">
        <v>31500</v>
      </c>
      <c r="F22" s="5" t="n">
        <v>27400</v>
      </c>
    </row>
    <row r="23">
      <c r="A23" s="4" t="inlineStr">
        <is>
          <t>4.375% Senior Notes, due December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payments</t>
        </is>
      </c>
      <c r="B25" s="4" t="inlineStr">
        <is>
          <t xml:space="preserve"> </t>
        </is>
      </c>
      <c r="C25" s="4" t="inlineStr">
        <is>
          <t xml:space="preserve"> </t>
        </is>
      </c>
      <c r="D25" s="4" t="inlineStr">
        <is>
          <t xml:space="preserve"> </t>
        </is>
      </c>
      <c r="E25" s="5" t="n">
        <v>171000</v>
      </c>
      <c r="F25" s="4" t="inlineStr">
        <is>
          <t xml:space="preserve"> </t>
        </is>
      </c>
    </row>
    <row r="26">
      <c r="A26" s="4" t="inlineStr">
        <is>
          <t>4.375% Senior Notes, due December 2024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4" t="inlineStr">
        <is>
          <t xml:space="preserve"> </t>
        </is>
      </c>
      <c r="D28" s="4" t="inlineStr">
        <is>
          <t xml:space="preserve"> </t>
        </is>
      </c>
      <c r="E28" s="6" t="n">
        <v>171000</v>
      </c>
      <c r="F28" s="4" t="inlineStr">
        <is>
          <t xml:space="preserve"> </t>
        </is>
      </c>
    </row>
    <row r="29">
      <c r="A29" s="4" t="inlineStr">
        <is>
          <t>Interest rate of debt</t>
        </is>
      </c>
      <c r="B29" s="4" t="inlineStr">
        <is>
          <t xml:space="preserve"> </t>
        </is>
      </c>
      <c r="C29" s="4" t="inlineStr">
        <is>
          <t xml:space="preserve"> </t>
        </is>
      </c>
      <c r="D29" s="4" t="inlineStr">
        <is>
          <t xml:space="preserve"> </t>
        </is>
      </c>
      <c r="E29" s="10" t="n">
        <v>0.04375</v>
      </c>
      <c r="F29" s="4" t="inlineStr">
        <is>
          <t xml:space="preserve"> </t>
        </is>
      </c>
    </row>
    <row r="30">
      <c r="A30" s="4" t="inlineStr">
        <is>
          <t>Debt issued, percent of par</t>
        </is>
      </c>
      <c r="B30" s="4" t="inlineStr">
        <is>
          <t xml:space="preserve"> </t>
        </is>
      </c>
      <c r="C30" s="4" t="inlineStr">
        <is>
          <t xml:space="preserve"> </t>
        </is>
      </c>
      <c r="D30" s="4" t="inlineStr">
        <is>
          <t xml:space="preserve"> </t>
        </is>
      </c>
      <c r="E30" s="11" t="n">
        <v>0.996</v>
      </c>
      <c r="F30" s="4" t="inlineStr">
        <is>
          <t xml:space="preserve"> </t>
        </is>
      </c>
    </row>
    <row r="31">
      <c r="A31" s="4" t="inlineStr">
        <is>
          <t>Effective yield percentage</t>
        </is>
      </c>
      <c r="B31" s="4" t="inlineStr">
        <is>
          <t xml:space="preserve"> </t>
        </is>
      </c>
      <c r="C31" s="4" t="inlineStr">
        <is>
          <t xml:space="preserve"> </t>
        </is>
      </c>
      <c r="D31" s="4" t="inlineStr">
        <is>
          <t xml:space="preserve"> </t>
        </is>
      </c>
      <c r="E31" s="10" t="n">
        <v>0.04422</v>
      </c>
      <c r="F31" s="4" t="inlineStr">
        <is>
          <t xml:space="preserve"> </t>
        </is>
      </c>
    </row>
    <row r="32">
      <c r="A32" s="4" t="inlineStr">
        <is>
          <t>Senior notes redemption price, percentage</t>
        </is>
      </c>
      <c r="B32" s="4" t="inlineStr">
        <is>
          <t xml:space="preserve"> </t>
        </is>
      </c>
      <c r="C32" s="4" t="inlineStr">
        <is>
          <t xml:space="preserve"> </t>
        </is>
      </c>
      <c r="D32" s="4" t="inlineStr">
        <is>
          <t xml:space="preserve"> </t>
        </is>
      </c>
      <c r="E32" s="12" t="n">
        <v>1</v>
      </c>
      <c r="F32" s="4" t="inlineStr">
        <is>
          <t xml:space="preserve"> </t>
        </is>
      </c>
    </row>
    <row r="33">
      <c r="A33" s="4" t="inlineStr">
        <is>
          <t>Rate of interest discounted</t>
        </is>
      </c>
      <c r="B33" s="4" t="inlineStr">
        <is>
          <t xml:space="preserve"> </t>
        </is>
      </c>
      <c r="C33" s="4" t="inlineStr">
        <is>
          <t xml:space="preserve"> </t>
        </is>
      </c>
      <c r="D33" s="4" t="inlineStr">
        <is>
          <t xml:space="preserve"> </t>
        </is>
      </c>
      <c r="E33" s="11" t="n">
        <v>0.003</v>
      </c>
      <c r="F33" s="4" t="inlineStr">
        <is>
          <t xml:space="preserve"> </t>
        </is>
      </c>
    </row>
    <row r="34">
      <c r="A34" s="4" t="inlineStr">
        <is>
          <t>4.375% Senior Notes, due December 2024 | Senior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 redemption price, percentage</t>
        </is>
      </c>
      <c r="B36" s="12" t="n">
        <v>1</v>
      </c>
      <c r="C36" s="4" t="inlineStr">
        <is>
          <t xml:space="preserve"> </t>
        </is>
      </c>
      <c r="D36" s="4" t="inlineStr">
        <is>
          <t xml:space="preserve"> </t>
        </is>
      </c>
      <c r="E36" s="4" t="inlineStr">
        <is>
          <t xml:space="preserve"> </t>
        </is>
      </c>
      <c r="F36" s="4" t="inlineStr">
        <is>
          <t xml:space="preserve"> </t>
        </is>
      </c>
    </row>
    <row r="37">
      <c r="A37" s="4" t="inlineStr">
        <is>
          <t>Receivables Financing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t borrowing capacity</t>
        </is>
      </c>
      <c r="B39" s="4" t="inlineStr">
        <is>
          <t xml:space="preserve"> </t>
        </is>
      </c>
      <c r="C39" s="6" t="n">
        <v>450000</v>
      </c>
      <c r="D39" s="4" t="inlineStr">
        <is>
          <t xml:space="preserve"> </t>
        </is>
      </c>
      <c r="E39" s="4" t="inlineStr">
        <is>
          <t xml:space="preserve"> </t>
        </is>
      </c>
      <c r="F39" s="4" t="inlineStr">
        <is>
          <t xml:space="preserve"> </t>
        </is>
      </c>
    </row>
    <row r="40">
      <c r="A40" s="4" t="inlineStr">
        <is>
          <t>Receivables Financing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remaining borrowing capacity</t>
        </is>
      </c>
      <c r="B42" s="4" t="inlineStr">
        <is>
          <t xml:space="preserve"> </t>
        </is>
      </c>
      <c r="C42" s="4" t="inlineStr">
        <is>
          <t xml:space="preserve"> </t>
        </is>
      </c>
      <c r="D42" s="4" t="inlineStr">
        <is>
          <t xml:space="preserve"> </t>
        </is>
      </c>
      <c r="E42" s="6" t="n">
        <v>450000</v>
      </c>
      <c r="F42" s="6" t="n">
        <v>450000</v>
      </c>
    </row>
    <row r="43">
      <c r="A43" s="4" t="inlineStr">
        <is>
          <t>Term Loan 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amount</t>
        </is>
      </c>
      <c r="B45" s="4" t="inlineStr">
        <is>
          <t xml:space="preserve"> </t>
        </is>
      </c>
      <c r="C45" s="5" t="n">
        <v>500000</v>
      </c>
      <c r="D45" s="4" t="inlineStr">
        <is>
          <t xml:space="preserve"> </t>
        </is>
      </c>
      <c r="E45" s="4" t="inlineStr">
        <is>
          <t xml:space="preserve"> </t>
        </is>
      </c>
      <c r="F45" s="4" t="inlineStr">
        <is>
          <t xml:space="preserve"> </t>
        </is>
      </c>
    </row>
    <row r="46">
      <c r="A46" s="4" t="inlineStr">
        <is>
          <t>Principal payments</t>
        </is>
      </c>
      <c r="B46" s="4" t="inlineStr">
        <is>
          <t xml:space="preserve"> </t>
        </is>
      </c>
      <c r="C46" s="4" t="inlineStr">
        <is>
          <t xml:space="preserve"> </t>
        </is>
      </c>
      <c r="D46" s="4" t="inlineStr">
        <is>
          <t xml:space="preserve"> </t>
        </is>
      </c>
      <c r="E46" s="5" t="n">
        <v>28100</v>
      </c>
      <c r="F46" s="4" t="inlineStr">
        <is>
          <t xml:space="preserve"> </t>
        </is>
      </c>
    </row>
    <row r="47">
      <c r="A47" s="4" t="inlineStr">
        <is>
          <t>Term Loan 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C49" s="5" t="n">
        <v>600000</v>
      </c>
      <c r="D49" s="4" t="inlineStr">
        <is>
          <t xml:space="preserve"> </t>
        </is>
      </c>
      <c r="E49" s="4" t="inlineStr">
        <is>
          <t xml:space="preserve"> </t>
        </is>
      </c>
      <c r="F49" s="4" t="inlineStr">
        <is>
          <t xml:space="preserve"> </t>
        </is>
      </c>
    </row>
    <row r="50">
      <c r="A50" s="4" t="inlineStr">
        <is>
          <t>Principal payments</t>
        </is>
      </c>
      <c r="B50" s="4" t="inlineStr">
        <is>
          <t xml:space="preserve"> </t>
        </is>
      </c>
      <c r="C50" s="4" t="inlineStr">
        <is>
          <t xml:space="preserve"> </t>
        </is>
      </c>
      <c r="D50" s="4" t="inlineStr">
        <is>
          <t xml:space="preserve"> </t>
        </is>
      </c>
      <c r="E50" s="6" t="n">
        <v>6000</v>
      </c>
      <c r="F50" s="4" t="inlineStr">
        <is>
          <t xml:space="preserve"> </t>
        </is>
      </c>
    </row>
    <row r="51">
      <c r="A51" s="4" t="inlineStr">
        <is>
          <t>4.500% Senior Notes, due March 2029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t>
        </is>
      </c>
      <c r="B53" s="4" t="inlineStr">
        <is>
          <t xml:space="preserve"> </t>
        </is>
      </c>
      <c r="C53" s="4" t="inlineStr">
        <is>
          <t xml:space="preserve"> </t>
        </is>
      </c>
      <c r="D53" s="6" t="n">
        <v>500000</v>
      </c>
      <c r="E53" s="4" t="inlineStr">
        <is>
          <t xml:space="preserve"> </t>
        </is>
      </c>
      <c r="F53" s="4" t="inlineStr">
        <is>
          <t xml:space="preserve"> </t>
        </is>
      </c>
    </row>
    <row r="54">
      <c r="A54" s="4" t="inlineStr">
        <is>
          <t>Interest rate of debt</t>
        </is>
      </c>
      <c r="B54" s="4" t="inlineStr">
        <is>
          <t xml:space="preserve"> </t>
        </is>
      </c>
      <c r="C54" s="4" t="inlineStr">
        <is>
          <t xml:space="preserve"> </t>
        </is>
      </c>
      <c r="D54" s="11" t="n">
        <v>0.045</v>
      </c>
      <c r="E54" s="11" t="n">
        <v>0.045</v>
      </c>
      <c r="F54" s="4" t="inlineStr">
        <is>
          <t xml:space="preserve"> </t>
        </is>
      </c>
    </row>
    <row r="55">
      <c r="A55" s="4" t="inlineStr">
        <is>
          <t>Debt issued, percent of par</t>
        </is>
      </c>
      <c r="B55" s="4" t="inlineStr">
        <is>
          <t xml:space="preserve"> </t>
        </is>
      </c>
      <c r="C55" s="4" t="inlineStr">
        <is>
          <t xml:space="preserve"> </t>
        </is>
      </c>
      <c r="D55" s="12" t="n">
        <v>1</v>
      </c>
      <c r="E55" s="4" t="inlineStr">
        <is>
          <t xml:space="preserve"> </t>
        </is>
      </c>
      <c r="F55" s="4" t="inlineStr">
        <is>
          <t xml:space="preserve"> </t>
        </is>
      </c>
    </row>
    <row r="56">
      <c r="A56" s="4" t="inlineStr">
        <is>
          <t>Effective yield percentage</t>
        </is>
      </c>
      <c r="B56" s="4" t="inlineStr">
        <is>
          <t xml:space="preserve"> </t>
        </is>
      </c>
      <c r="C56" s="4" t="inlineStr">
        <is>
          <t xml:space="preserve"> </t>
        </is>
      </c>
      <c r="D56" s="11" t="n">
        <v>0.045</v>
      </c>
      <c r="E56" s="4" t="inlineStr">
        <is>
          <t xml:space="preserve"> </t>
        </is>
      </c>
      <c r="F56" s="4" t="inlineStr">
        <is>
          <t xml:space="preserve"> </t>
        </is>
      </c>
    </row>
    <row r="57">
      <c r="A57" s="4" t="inlineStr">
        <is>
          <t>6.625% Senior Notes, due April 2030 |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ce amount</t>
        </is>
      </c>
      <c r="B59" s="4" t="inlineStr">
        <is>
          <t xml:space="preserve"> </t>
        </is>
      </c>
      <c r="C59" s="6" t="n">
        <v>600000</v>
      </c>
      <c r="D59" s="4" t="inlineStr">
        <is>
          <t xml:space="preserve"> </t>
        </is>
      </c>
      <c r="E59" s="4" t="inlineStr">
        <is>
          <t xml:space="preserve"> </t>
        </is>
      </c>
      <c r="F59" s="4" t="inlineStr">
        <is>
          <t xml:space="preserve"> </t>
        </is>
      </c>
    </row>
    <row r="60">
      <c r="A60" s="4" t="inlineStr">
        <is>
          <t>Interest rate of debt</t>
        </is>
      </c>
      <c r="B60" s="4" t="inlineStr">
        <is>
          <t xml:space="preserve"> </t>
        </is>
      </c>
      <c r="C60" s="10" t="n">
        <v>0.06625</v>
      </c>
      <c r="D60" s="4" t="inlineStr">
        <is>
          <t xml:space="preserve"> </t>
        </is>
      </c>
      <c r="E60" s="10" t="n">
        <v>0.06625</v>
      </c>
      <c r="F60" s="4" t="inlineStr">
        <is>
          <t xml:space="preserve"> </t>
        </is>
      </c>
    </row>
    <row r="61">
      <c r="A61" s="4" t="inlineStr">
        <is>
          <t>Debt issued, percent of par</t>
        </is>
      </c>
      <c r="B61" s="4" t="inlineStr">
        <is>
          <t xml:space="preserve"> </t>
        </is>
      </c>
      <c r="C61" s="12" t="n">
        <v>1</v>
      </c>
      <c r="D61" s="4" t="inlineStr">
        <is>
          <t xml:space="preserve"> </t>
        </is>
      </c>
      <c r="E61" s="4" t="inlineStr">
        <is>
          <t xml:space="preserve"> </t>
        </is>
      </c>
      <c r="F61" s="4" t="inlineStr">
        <is>
          <t xml:space="preserve"> </t>
        </is>
      </c>
    </row>
    <row r="62">
      <c r="A62" s="4" t="inlineStr">
        <is>
          <t>Effective yield percentage</t>
        </is>
      </c>
      <c r="B62" s="4" t="inlineStr">
        <is>
          <t xml:space="preserve"> </t>
        </is>
      </c>
      <c r="C62" s="10" t="n">
        <v>0.06625</v>
      </c>
      <c r="D62" s="4" t="inlineStr">
        <is>
          <t xml:space="preserve"> </t>
        </is>
      </c>
      <c r="E62" s="4" t="inlineStr">
        <is>
          <t xml:space="preserve"> </t>
        </is>
      </c>
      <c r="F62" s="4" t="inlineStr">
        <is>
          <t xml:space="preserve"> </t>
        </is>
      </c>
    </row>
    <row r="63">
      <c r="A63" s="4" t="inlineStr">
        <is>
          <t>Senior notes redemption price, percentage</t>
        </is>
      </c>
      <c r="B63" s="4" t="inlineStr">
        <is>
          <t xml:space="preserve"> </t>
        </is>
      </c>
      <c r="C63" s="4" t="inlineStr">
        <is>
          <t xml:space="preserve"> </t>
        </is>
      </c>
      <c r="D63" s="4" t="inlineStr">
        <is>
          <t xml:space="preserve"> </t>
        </is>
      </c>
      <c r="E63" s="12" t="n">
        <v>1</v>
      </c>
      <c r="F63" s="4" t="inlineStr">
        <is>
          <t xml:space="preserve"> </t>
        </is>
      </c>
    </row>
    <row r="64">
      <c r="A64" s="4" t="inlineStr">
        <is>
          <t>6.625% Senior Notes, due April 2030 | Senior Notes | Debt Instrument, Redemption, Period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enior notes redemption price, percentage</t>
        </is>
      </c>
      <c r="B66" s="4" t="inlineStr">
        <is>
          <t xml:space="preserve"> </t>
        </is>
      </c>
      <c r="C66" s="4" t="inlineStr">
        <is>
          <t xml:space="preserve"> </t>
        </is>
      </c>
      <c r="D66" s="4" t="inlineStr">
        <is>
          <t xml:space="preserve"> </t>
        </is>
      </c>
      <c r="E66" s="10" t="n">
        <v>1.06625</v>
      </c>
      <c r="F66" s="4" t="inlineStr">
        <is>
          <t xml:space="preserve"> </t>
        </is>
      </c>
    </row>
    <row r="67">
      <c r="A67" s="4" t="inlineStr">
        <is>
          <t>Redemption price, percentage of principal amount redeemed</t>
        </is>
      </c>
      <c r="B67" s="4" t="inlineStr">
        <is>
          <t xml:space="preserve"> </t>
        </is>
      </c>
      <c r="C67" s="4" t="inlineStr">
        <is>
          <t xml:space="preserve"> </t>
        </is>
      </c>
      <c r="D67" s="4" t="inlineStr">
        <is>
          <t xml:space="preserve"> </t>
        </is>
      </c>
      <c r="E67" s="12" t="n">
        <v>0.4</v>
      </c>
      <c r="F67" s="4" t="inlineStr">
        <is>
          <t xml:space="preserve"> </t>
        </is>
      </c>
    </row>
    <row r="68">
      <c r="A68" s="4" t="inlineStr">
        <is>
          <t>Finance leases and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incipal payments</t>
        </is>
      </c>
      <c r="B70" s="4" t="inlineStr">
        <is>
          <t xml:space="preserve"> </t>
        </is>
      </c>
      <c r="C70" s="4" t="inlineStr">
        <is>
          <t xml:space="preserve"> </t>
        </is>
      </c>
      <c r="D70" s="4" t="inlineStr">
        <is>
          <t xml:space="preserve"> </t>
        </is>
      </c>
      <c r="E70" s="6" t="n">
        <v>5500</v>
      </c>
      <c r="F7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Jun. 30, 2024 USD ($)</t>
        </is>
      </c>
    </row>
    <row r="2">
      <c r="A2" s="3" t="inlineStr">
        <is>
          <t>Debt Disclosure [Abstract]</t>
        </is>
      </c>
      <c r="B2" s="4" t="inlineStr">
        <is>
          <t xml:space="preserve"> </t>
        </is>
      </c>
    </row>
    <row r="3">
      <c r="A3" s="4" t="inlineStr">
        <is>
          <t>2024 (remainder)</t>
        </is>
      </c>
      <c r="B3" s="6" t="n">
        <v>186822</v>
      </c>
    </row>
    <row r="4">
      <c r="A4" s="4" t="inlineStr">
        <is>
          <t>2025</t>
        </is>
      </c>
      <c r="B4" s="5" t="n">
        <v>40375</v>
      </c>
    </row>
    <row r="5">
      <c r="A5" s="4" t="inlineStr">
        <is>
          <t>2026</t>
        </is>
      </c>
      <c r="B5" s="5" t="n">
        <v>43500</v>
      </c>
    </row>
    <row r="6">
      <c r="A6" s="4" t="inlineStr">
        <is>
          <t>2027</t>
        </is>
      </c>
      <c r="B6" s="5" t="n">
        <v>305375</v>
      </c>
    </row>
    <row r="7">
      <c r="A7" s="4" t="inlineStr">
        <is>
          <t>2028</t>
        </is>
      </c>
      <c r="B7" s="5" t="n">
        <v>6000</v>
      </c>
    </row>
    <row r="8">
      <c r="A8" s="4" t="inlineStr">
        <is>
          <t>2029</t>
        </is>
      </c>
      <c r="B8" s="5" t="n">
        <v>965654</v>
      </c>
    </row>
    <row r="9">
      <c r="A9" s="4" t="inlineStr">
        <is>
          <t>2030</t>
        </is>
      </c>
      <c r="B9" s="6" t="n">
        <v>552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41" customWidth="1" min="2" max="2"/>
    <col width="41" customWidth="1" min="3" max="3"/>
  </cols>
  <sheetData>
    <row r="1">
      <c r="A1" s="1" t="inlineStr">
        <is>
          <t>Retirement Plans - Narrative (Details) - USD ($) $ in Million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Type [Extensible Enumeration]</t>
        </is>
      </c>
      <c r="B4" s="4" t="inlineStr">
        <is>
          <t>us-gaap:PensionPlansDefinedBenefitMember</t>
        </is>
      </c>
      <c r="C4" s="4" t="inlineStr">
        <is>
          <t>us-gaap:PensionPlansDefinedBenefitMember</t>
        </is>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9" t="n">
        <v>33.3</v>
      </c>
      <c r="C7" s="9" t="n">
        <v>3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58</v>
      </c>
      <c r="C4" s="6" t="n">
        <v>446</v>
      </c>
      <c r="D4" s="6" t="n">
        <v>916</v>
      </c>
      <c r="E4" s="6" t="n">
        <v>887</v>
      </c>
    </row>
    <row r="5">
      <c r="A5" s="4" t="inlineStr">
        <is>
          <t>Interest cost</t>
        </is>
      </c>
      <c r="B5" s="5" t="n">
        <v>645</v>
      </c>
      <c r="C5" s="5" t="n">
        <v>714</v>
      </c>
      <c r="D5" s="5" t="n">
        <v>1290</v>
      </c>
      <c r="E5" s="5" t="n">
        <v>1423</v>
      </c>
    </row>
    <row r="6">
      <c r="A6" s="4" t="inlineStr">
        <is>
          <t>Recognized net actuarial loss</t>
        </is>
      </c>
      <c r="B6" s="5" t="n">
        <v>82</v>
      </c>
      <c r="C6" s="5" t="n">
        <v>123</v>
      </c>
      <c r="D6" s="5" t="n">
        <v>163</v>
      </c>
      <c r="E6" s="5" t="n">
        <v>246</v>
      </c>
    </row>
    <row r="7">
      <c r="A7" s="4" t="inlineStr">
        <is>
          <t>Net periodic benefit cost</t>
        </is>
      </c>
      <c r="B7" s="6" t="n">
        <v>1185</v>
      </c>
      <c r="C7" s="6" t="n">
        <v>1283</v>
      </c>
      <c r="D7" s="6" t="n">
        <v>2369</v>
      </c>
      <c r="E7" s="6" t="n">
        <v>25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Jun. 30, 2024</t>
        </is>
      </c>
      <c r="C1" s="2" t="inlineStr">
        <is>
          <t>Dec. 31, 2023</t>
        </is>
      </c>
    </row>
    <row r="2">
      <c r="A2" s="4" t="inlineStr">
        <is>
          <t>Designated as Hedging Instrument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0000</v>
      </c>
      <c r="C4" s="4" t="inlineStr">
        <is>
          <t xml:space="preserve"> </t>
        </is>
      </c>
    </row>
    <row r="5">
      <c r="A5" s="4" t="inlineStr">
        <is>
          <t>Economic (non-designated) hedge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7238</v>
      </c>
      <c r="C7" s="6" t="n">
        <v>78436</v>
      </c>
    </row>
    <row r="8">
      <c r="A8" s="4" t="inlineStr">
        <is>
          <t>Cash flow hedges | 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00000</v>
      </c>
      <c r="C10" s="5" t="n">
        <v>350000</v>
      </c>
    </row>
    <row r="11">
      <c r="A11" s="4" t="inlineStr">
        <is>
          <t>Other assets, net | Cash flow hedges | Designated as Hedging Instrument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10080</v>
      </c>
      <c r="C13" s="5" t="n">
        <v>8447</v>
      </c>
    </row>
    <row r="14">
      <c r="A14" s="4" t="inlineStr">
        <is>
          <t>Other current assets | Economic (non-designated) hedges | Foreign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5" t="n">
        <v>221</v>
      </c>
      <c r="C16" s="5" t="n">
        <v>1043</v>
      </c>
    </row>
    <row r="17">
      <c r="A17" s="4" t="inlineStr">
        <is>
          <t>Other liabilities | Cash flow hedges | Designated as Hedging Instrument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5" t="n">
        <v>0</v>
      </c>
      <c r="C19" s="5" t="n">
        <v>0</v>
      </c>
    </row>
    <row r="20">
      <c r="A20" s="4" t="inlineStr">
        <is>
          <t>Other current liabilities | Economic (non-designated) hedges | Foreign currency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 Fair Value</t>
        </is>
      </c>
      <c r="B22" s="6" t="n">
        <v>7</v>
      </c>
      <c r="C2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rivativ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conomic (non-designated) hedges | Foreign currenc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on derivative not designed as hedging instrument</t>
        </is>
      </c>
      <c r="B5" s="6" t="n">
        <v>1</v>
      </c>
      <c r="C5" s="9" t="n">
        <v>0.9</v>
      </c>
      <c r="D5" s="9" t="n">
        <v>5.1</v>
      </c>
      <c r="E5" s="9"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losses on accounts receivable</t>
        </is>
      </c>
      <c r="B3" s="6" t="n">
        <v>7658</v>
      </c>
      <c r="C3" s="6" t="n">
        <v>7861</v>
      </c>
    </row>
    <row r="4">
      <c r="A4" s="4" t="inlineStr">
        <is>
          <t>Accumulated depreciation and amortization</t>
        </is>
      </c>
      <c r="B4" s="6" t="n">
        <v>561238</v>
      </c>
      <c r="C4" s="6" t="n">
        <v>546397</v>
      </c>
    </row>
    <row r="5">
      <c r="A5" s="4" t="inlineStr">
        <is>
          <t>Common stock, par value (in usd per share)</t>
        </is>
      </c>
      <c r="B5" s="6" t="n">
        <v>2</v>
      </c>
      <c r="C5" s="6" t="n">
        <v>2</v>
      </c>
    </row>
    <row r="6">
      <c r="A6" s="4" t="inlineStr">
        <is>
          <t>Common stock, authorized (shares)</t>
        </is>
      </c>
      <c r="B6" s="5" t="n">
        <v>200000</v>
      </c>
      <c r="C6" s="5" t="n">
        <v>200000</v>
      </c>
    </row>
    <row r="7">
      <c r="A7" s="4" t="inlineStr">
        <is>
          <t>Common stock, issued (shares)</t>
        </is>
      </c>
      <c r="B7" s="5" t="n">
        <v>77048</v>
      </c>
      <c r="C7" s="5" t="n">
        <v>76546</v>
      </c>
    </row>
    <row r="8">
      <c r="A8" s="4" t="inlineStr">
        <is>
          <t>Commons stock, outstanding (shares)</t>
        </is>
      </c>
      <c r="B8" s="5" t="n">
        <v>77048</v>
      </c>
      <c r="C8" s="5" t="n">
        <v>76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effect of cash flow hedg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Expense Line Items Presented in the Consolidated Statement of Operations in Which the Effects are Recorded</t>
        </is>
      </c>
      <c r="B4" s="6" t="n">
        <v>-35899</v>
      </c>
      <c r="C4" s="6" t="n">
        <v>-40728</v>
      </c>
      <c r="D4" s="6" t="n">
        <v>-71554</v>
      </c>
      <c r="E4" s="6" t="n">
        <v>-8292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Other Comprehensive Income (Loss)</t>
        </is>
      </c>
      <c r="B7" s="5" t="n">
        <v>1599</v>
      </c>
      <c r="C7" s="5" t="n">
        <v>6792</v>
      </c>
      <c r="D7" s="5" t="n">
        <v>6156</v>
      </c>
      <c r="E7" s="5" t="n">
        <v>4405</v>
      </c>
    </row>
    <row r="8">
      <c r="A8" s="4" t="inlineStr">
        <is>
          <t>Interest expense, net | Interest rate swaps | 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Reclassified from Accumulated Other Comprehensive Loss into Net Loss</t>
        </is>
      </c>
      <c r="B10" s="6" t="n">
        <v>1875</v>
      </c>
      <c r="C10" s="6" t="n">
        <v>2335</v>
      </c>
      <c r="D10" s="6" t="n">
        <v>4523</v>
      </c>
      <c r="E10" s="6" t="n">
        <v>45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89.90%)</t>
        </is>
      </c>
      <c r="C4" s="11" t="n">
        <v>0.08799999999999999</v>
      </c>
      <c r="D4" s="4" t="inlineStr">
        <is>
          <t>(22.50%)</t>
        </is>
      </c>
      <c r="E4" s="11" t="n">
        <v>0.187</v>
      </c>
      <c r="F4" s="4" t="inlineStr">
        <is>
          <t xml:space="preserve"> </t>
        </is>
      </c>
    </row>
    <row r="5">
      <c r="A5" s="4" t="inlineStr">
        <is>
          <t>Liability for unrecognized tax benefits</t>
        </is>
      </c>
      <c r="B5" s="9" t="n">
        <v>37.9</v>
      </c>
      <c r="C5" s="4" t="inlineStr">
        <is>
          <t xml:space="preserve"> </t>
        </is>
      </c>
      <c r="D5" s="9" t="n">
        <v>37.9</v>
      </c>
      <c r="E5" s="4" t="inlineStr">
        <is>
          <t xml:space="preserve"> </t>
        </is>
      </c>
      <c r="F5" s="9" t="n">
        <v>22.7</v>
      </c>
    </row>
    <row r="6">
      <c r="A6" s="4" t="inlineStr">
        <is>
          <t>Unrecognized tax benefit, timing uncertainty</t>
        </is>
      </c>
      <c r="B6" s="8" t="n">
        <v>2.7</v>
      </c>
      <c r="C6" s="4" t="inlineStr">
        <is>
          <t xml:space="preserve"> </t>
        </is>
      </c>
      <c r="D6" s="8" t="n">
        <v>2.7</v>
      </c>
      <c r="E6" s="4" t="inlineStr">
        <is>
          <t xml:space="preserve"> </t>
        </is>
      </c>
      <c r="F6" s="9" t="n">
        <v>2.7</v>
      </c>
    </row>
    <row r="7">
      <c r="A7" s="4" t="inlineStr">
        <is>
          <t>Change in estimate of uncertain tax position</t>
        </is>
      </c>
      <c r="B7" s="9" t="n">
        <v>17.2</v>
      </c>
      <c r="C7" s="4" t="inlineStr">
        <is>
          <t xml:space="preserve"> </t>
        </is>
      </c>
      <c r="D7" s="9" t="n">
        <v>17.2</v>
      </c>
      <c r="E7" s="4" t="inlineStr">
        <is>
          <t xml:space="preserve"> </t>
        </is>
      </c>
      <c r="F7" s="4" t="inlineStr">
        <is>
          <t xml:space="preserve"> </t>
        </is>
      </c>
    </row>
    <row r="8">
      <c r="A8" s="4" t="inlineStr">
        <is>
          <t>Impact per basic common share</t>
        </is>
      </c>
      <c r="B8" s="7" t="n">
        <v>-0.22</v>
      </c>
      <c r="C8" s="4" t="inlineStr">
        <is>
          <t xml:space="preserve"> </t>
        </is>
      </c>
      <c r="D8" s="7" t="n">
        <v>-0.22</v>
      </c>
      <c r="E8" s="4" t="inlineStr">
        <is>
          <t xml:space="preserve"> </t>
        </is>
      </c>
      <c r="F8" s="4" t="inlineStr">
        <is>
          <t xml:space="preserve"> </t>
        </is>
      </c>
    </row>
    <row r="9">
      <c r="A9" s="4" t="inlineStr">
        <is>
          <t>Impact per diluted common share</t>
        </is>
      </c>
      <c r="B9" s="7" t="n">
        <v>-0.22</v>
      </c>
      <c r="C9" s="4" t="inlineStr">
        <is>
          <t xml:space="preserve"> </t>
        </is>
      </c>
      <c r="D9" s="7" t="n">
        <v>-0.22</v>
      </c>
      <c r="E9" s="4" t="inlineStr">
        <is>
          <t xml:space="preserve"> </t>
        </is>
      </c>
      <c r="F9" s="4" t="inlineStr">
        <is>
          <t xml:space="preserve"> </t>
        </is>
      </c>
    </row>
    <row r="10">
      <c r="A10" s="4" t="inlineStr">
        <is>
          <t>Interest expenses for income tax examination</t>
        </is>
      </c>
      <c r="B10" s="6" t="n">
        <v>4</v>
      </c>
      <c r="C10" s="4" t="inlineStr">
        <is>
          <t xml:space="preserve"> </t>
        </is>
      </c>
      <c r="D10" s="6" t="n">
        <v>4</v>
      </c>
      <c r="E10" s="4" t="inlineStr">
        <is>
          <t xml:space="preserve"> </t>
        </is>
      </c>
      <c r="F10" s="4" t="inlineStr">
        <is>
          <t xml:space="preserve"> </t>
        </is>
      </c>
    </row>
    <row r="11">
      <c r="A11" s="4" t="inlineStr">
        <is>
          <t>Increase in the liability for unrecognized tax benefits</t>
        </is>
      </c>
      <c r="B11" s="8" t="n">
        <v>19.1</v>
      </c>
      <c r="C11" s="4" t="inlineStr">
        <is>
          <t xml:space="preserve"> </t>
        </is>
      </c>
      <c r="D11" s="8" t="n">
        <v>19.1</v>
      </c>
      <c r="E11" s="4" t="inlineStr">
        <is>
          <t xml:space="preserve"> </t>
        </is>
      </c>
      <c r="F11" s="4" t="inlineStr">
        <is>
          <t xml:space="preserve"> </t>
        </is>
      </c>
    </row>
    <row r="12">
      <c r="A12" s="4" t="inlineStr">
        <is>
          <t>Amount receivable from the tax authority for income tax examination</t>
        </is>
      </c>
      <c r="B12" s="9" t="n">
        <v>1.9</v>
      </c>
      <c r="C12" s="4" t="inlineStr">
        <is>
          <t xml:space="preserve"> </t>
        </is>
      </c>
      <c r="D12" s="9" t="n">
        <v>1.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ummary of Calculation of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913</v>
      </c>
      <c r="C4" s="6" t="n">
        <v>-21886</v>
      </c>
      <c r="D4" s="6" t="n">
        <v>-28241</v>
      </c>
      <c r="E4" s="6" t="n">
        <v>-24418</v>
      </c>
      <c r="F4" s="6" t="n">
        <v>-53799</v>
      </c>
      <c r="G4" s="6" t="n">
        <v>-52659</v>
      </c>
    </row>
    <row r="5">
      <c r="A5" s="4" t="inlineStr">
        <is>
          <t>Weighted average shares outstanding - basic</t>
        </is>
      </c>
      <c r="B5" s="5" t="n">
        <v>76727</v>
      </c>
      <c r="C5" s="4" t="inlineStr">
        <is>
          <t xml:space="preserve"> </t>
        </is>
      </c>
      <c r="D5" s="5" t="n">
        <v>75801</v>
      </c>
      <c r="E5" s="4" t="inlineStr">
        <is>
          <t xml:space="preserve"> </t>
        </is>
      </c>
      <c r="F5" s="5" t="n">
        <v>76526</v>
      </c>
      <c r="G5" s="5" t="n">
        <v>75559</v>
      </c>
    </row>
    <row r="6">
      <c r="A6" s="4" t="inlineStr">
        <is>
          <t>Dilutive shares</t>
        </is>
      </c>
      <c r="B6" s="5" t="n">
        <v>0</v>
      </c>
      <c r="C6" s="4" t="inlineStr">
        <is>
          <t xml:space="preserve"> </t>
        </is>
      </c>
      <c r="D6" s="5" t="n">
        <v>0</v>
      </c>
      <c r="E6" s="4" t="inlineStr">
        <is>
          <t xml:space="preserve"> </t>
        </is>
      </c>
      <c r="F6" s="5" t="n">
        <v>0</v>
      </c>
      <c r="G6" s="5" t="n">
        <v>0</v>
      </c>
    </row>
    <row r="7">
      <c r="A7" s="4" t="inlineStr">
        <is>
          <t>Weighted average shares outstanding - diluted</t>
        </is>
      </c>
      <c r="B7" s="5" t="n">
        <v>76727</v>
      </c>
      <c r="C7" s="4" t="inlineStr">
        <is>
          <t xml:space="preserve"> </t>
        </is>
      </c>
      <c r="D7" s="5" t="n">
        <v>75801</v>
      </c>
      <c r="E7" s="4" t="inlineStr">
        <is>
          <t xml:space="preserve"> </t>
        </is>
      </c>
      <c r="F7" s="5" t="n">
        <v>76526</v>
      </c>
      <c r="G7" s="5" t="n">
        <v>75559</v>
      </c>
    </row>
    <row r="8">
      <c r="A8" s="3" t="inlineStr">
        <is>
          <t>Net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0.42</v>
      </c>
      <c r="C9" s="4" t="inlineStr">
        <is>
          <t xml:space="preserve"> </t>
        </is>
      </c>
      <c r="D9" s="7" t="n">
        <v>-0.37</v>
      </c>
      <c r="E9" s="4" t="inlineStr">
        <is>
          <t xml:space="preserve"> </t>
        </is>
      </c>
      <c r="F9" s="7" t="n">
        <v>-0.7</v>
      </c>
      <c r="G9" s="7" t="n">
        <v>-0.7</v>
      </c>
    </row>
    <row r="10">
      <c r="A10" s="4" t="inlineStr">
        <is>
          <t>Diluted (in dollars per share)</t>
        </is>
      </c>
      <c r="B10" s="7" t="n">
        <v>-0.42</v>
      </c>
      <c r="C10" s="4" t="inlineStr">
        <is>
          <t xml:space="preserve"> </t>
        </is>
      </c>
      <c r="D10" s="7" t="n">
        <v>-0.37</v>
      </c>
      <c r="E10" s="4" t="inlineStr">
        <is>
          <t xml:space="preserve"> </t>
        </is>
      </c>
      <c r="F10" s="7" t="n">
        <v>-0.7</v>
      </c>
      <c r="G10" s="7" t="n">
        <v>-0.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per Common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alculation of net loss Per diluted common share</t>
        </is>
      </c>
      <c r="B4" s="8" t="n">
        <v>1.6</v>
      </c>
      <c r="C4" s="8" t="n">
        <v>1.8</v>
      </c>
      <c r="D4" s="8" t="n">
        <v>1.6</v>
      </c>
      <c r="E4" s="8"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 Schedule of Accumulated Other Comprehensive (Loss) Income By Compon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94868</v>
      </c>
      <c r="C4" s="6" t="n">
        <v>924166</v>
      </c>
      <c r="D4" s="6" t="n">
        <v>924400</v>
      </c>
      <c r="E4" s="6" t="n">
        <v>945604</v>
      </c>
      <c r="F4" s="6" t="n">
        <v>924166</v>
      </c>
      <c r="G4" s="6" t="n">
        <v>945604</v>
      </c>
    </row>
    <row r="5">
      <c r="A5" s="4" t="inlineStr">
        <is>
          <t>Other comprehensive income (loss) before reclassifications</t>
        </is>
      </c>
      <c r="B5" s="5" t="n">
        <v>-3519</v>
      </c>
      <c r="C5" s="4" t="inlineStr">
        <is>
          <t xml:space="preserve"> </t>
        </is>
      </c>
      <c r="D5" s="5" t="n">
        <v>1625</v>
      </c>
      <c r="E5" s="4" t="inlineStr">
        <is>
          <t xml:space="preserve"> </t>
        </is>
      </c>
      <c r="F5" s="5" t="n">
        <v>-11994</v>
      </c>
      <c r="G5" s="5" t="n">
        <v>4356</v>
      </c>
    </row>
    <row r="6">
      <c r="A6" s="4" t="inlineStr">
        <is>
          <t>Income tax</t>
        </is>
      </c>
      <c r="B6" s="5" t="n">
        <v>-462</v>
      </c>
      <c r="C6" s="4" t="inlineStr">
        <is>
          <t xml:space="preserve"> </t>
        </is>
      </c>
      <c r="D6" s="5" t="n">
        <v>-1766</v>
      </c>
      <c r="E6" s="4" t="inlineStr">
        <is>
          <t xml:space="preserve"> </t>
        </is>
      </c>
      <c r="F6" s="5" t="n">
        <v>-1706</v>
      </c>
      <c r="G6" s="5" t="n">
        <v>-1145</v>
      </c>
    </row>
    <row r="7">
      <c r="A7" s="4" t="inlineStr">
        <is>
          <t>Other comprehensive income (loss) before reclassifications, net of tax</t>
        </is>
      </c>
      <c r="B7" s="5" t="n">
        <v>-3981</v>
      </c>
      <c r="C7" s="4" t="inlineStr">
        <is>
          <t xml:space="preserve"> </t>
        </is>
      </c>
      <c r="D7" s="5" t="n">
        <v>-141</v>
      </c>
      <c r="E7" s="4" t="inlineStr">
        <is>
          <t xml:space="preserve"> </t>
        </is>
      </c>
      <c r="F7" s="5" t="n">
        <v>-13700</v>
      </c>
      <c r="G7" s="5" t="n">
        <v>3211</v>
      </c>
    </row>
    <row r="8">
      <c r="A8" s="4" t="inlineStr">
        <is>
          <t>Amounts reclassified from accumulated other comprehensive income (loss)</t>
        </is>
      </c>
      <c r="B8" s="5" t="n">
        <v>-1793</v>
      </c>
      <c r="C8" s="4" t="inlineStr">
        <is>
          <t xml:space="preserve"> </t>
        </is>
      </c>
      <c r="D8" s="5" t="n">
        <v>-2212</v>
      </c>
      <c r="E8" s="4" t="inlineStr">
        <is>
          <t xml:space="preserve"> </t>
        </is>
      </c>
      <c r="F8" s="5" t="n">
        <v>-4360</v>
      </c>
      <c r="G8" s="5" t="n">
        <v>-4265</v>
      </c>
    </row>
    <row r="9">
      <c r="A9" s="4" t="inlineStr">
        <is>
          <t>Income tax</t>
        </is>
      </c>
      <c r="B9" s="5" t="n">
        <v>467</v>
      </c>
      <c r="C9" s="4" t="inlineStr">
        <is>
          <t xml:space="preserve"> </t>
        </is>
      </c>
      <c r="D9" s="5" t="n">
        <v>621</v>
      </c>
      <c r="E9" s="4" t="inlineStr">
        <is>
          <t xml:space="preserve"> </t>
        </is>
      </c>
      <c r="F9" s="5" t="n">
        <v>1134</v>
      </c>
      <c r="G9" s="5" t="n">
        <v>916</v>
      </c>
    </row>
    <row r="10">
      <c r="A10" s="4" t="inlineStr">
        <is>
          <t>Amounts reclassified from accumulated other comprehensive income (loss), net of tax</t>
        </is>
      </c>
      <c r="B10" s="5" t="n">
        <v>-1326</v>
      </c>
      <c r="C10" s="4" t="inlineStr">
        <is>
          <t xml:space="preserve"> </t>
        </is>
      </c>
      <c r="D10" s="5" t="n">
        <v>-1591</v>
      </c>
      <c r="E10" s="4" t="inlineStr">
        <is>
          <t xml:space="preserve"> </t>
        </is>
      </c>
      <c r="F10" s="5" t="n">
        <v>-3226</v>
      </c>
      <c r="G10" s="5" t="n">
        <v>-3349</v>
      </c>
    </row>
    <row r="11">
      <c r="A11" s="4" t="inlineStr">
        <is>
          <t>Total other comprehensive loss, net of tax</t>
        </is>
      </c>
      <c r="B11" s="5" t="n">
        <v>-5307</v>
      </c>
      <c r="C11" s="5" t="n">
        <v>-11619</v>
      </c>
      <c r="D11" s="5" t="n">
        <v>-1732</v>
      </c>
      <c r="E11" s="5" t="n">
        <v>1594</v>
      </c>
      <c r="F11" s="5" t="n">
        <v>-16926</v>
      </c>
      <c r="G11" s="5" t="n">
        <v>-138</v>
      </c>
    </row>
    <row r="12">
      <c r="A12" s="4" t="inlineStr">
        <is>
          <t>Ending balance</t>
        </is>
      </c>
      <c r="B12" s="5" t="n">
        <v>860702</v>
      </c>
      <c r="C12" s="5" t="n">
        <v>894868</v>
      </c>
      <c r="D12" s="5" t="n">
        <v>896229</v>
      </c>
      <c r="E12" s="5" t="n">
        <v>924400</v>
      </c>
      <c r="F12" s="5" t="n">
        <v>860702</v>
      </c>
      <c r="G12" s="5" t="n">
        <v>896229</v>
      </c>
    </row>
    <row r="13">
      <c r="A13" s="4" t="inlineStr">
        <is>
          <t>Retire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4880</v>
      </c>
      <c r="C15" s="5" t="n">
        <v>-5115</v>
      </c>
      <c r="D15" s="5" t="n">
        <v>-7348</v>
      </c>
      <c r="E15" s="5" t="n">
        <v>-7201</v>
      </c>
      <c r="F15" s="5" t="n">
        <v>-5115</v>
      </c>
      <c r="G15" s="5" t="n">
        <v>-7201</v>
      </c>
    </row>
    <row r="16">
      <c r="A16" s="4" t="inlineStr">
        <is>
          <t>Other comprehensive income (loss) before reclassifications</t>
        </is>
      </c>
      <c r="B16" s="5" t="n">
        <v>184</v>
      </c>
      <c r="C16" s="4" t="inlineStr">
        <is>
          <t xml:space="preserve"> </t>
        </is>
      </c>
      <c r="D16" s="5" t="n">
        <v>0</v>
      </c>
      <c r="E16" s="4" t="inlineStr">
        <is>
          <t xml:space="preserve"> </t>
        </is>
      </c>
      <c r="F16" s="5" t="n">
        <v>418</v>
      </c>
      <c r="G16" s="5" t="n">
        <v>0</v>
      </c>
    </row>
    <row r="17">
      <c r="A17" s="4" t="inlineStr">
        <is>
          <t>Income tax</t>
        </is>
      </c>
      <c r="B17" s="5" t="n">
        <v>-46</v>
      </c>
      <c r="C17" s="4" t="inlineStr">
        <is>
          <t xml:space="preserve"> </t>
        </is>
      </c>
      <c r="D17" s="5" t="n">
        <v>0</v>
      </c>
      <c r="E17" s="4" t="inlineStr">
        <is>
          <t xml:space="preserve"> </t>
        </is>
      </c>
      <c r="F17" s="5" t="n">
        <v>-105</v>
      </c>
      <c r="G17" s="5" t="n">
        <v>0</v>
      </c>
    </row>
    <row r="18">
      <c r="A18" s="4" t="inlineStr">
        <is>
          <t>Other comprehensive income (loss) before reclassifications, net of tax</t>
        </is>
      </c>
      <c r="B18" s="5" t="n">
        <v>138</v>
      </c>
      <c r="C18" s="4" t="inlineStr">
        <is>
          <t xml:space="preserve"> </t>
        </is>
      </c>
      <c r="D18" s="5" t="n">
        <v>0</v>
      </c>
      <c r="E18" s="4" t="inlineStr">
        <is>
          <t xml:space="preserve"> </t>
        </is>
      </c>
      <c r="F18" s="5" t="n">
        <v>313</v>
      </c>
      <c r="G18" s="5" t="n">
        <v>0</v>
      </c>
    </row>
    <row r="19">
      <c r="A19" s="4" t="inlineStr">
        <is>
          <t>Amounts reclassified from accumulated other comprehensive income (loss)</t>
        </is>
      </c>
      <c r="B19" s="5" t="n">
        <v>82</v>
      </c>
      <c r="C19" s="4" t="inlineStr">
        <is>
          <t xml:space="preserve"> </t>
        </is>
      </c>
      <c r="D19" s="5" t="n">
        <v>123</v>
      </c>
      <c r="E19" s="4" t="inlineStr">
        <is>
          <t xml:space="preserve"> </t>
        </is>
      </c>
      <c r="F19" s="5" t="n">
        <v>163</v>
      </c>
      <c r="G19" s="5" t="n">
        <v>246</v>
      </c>
    </row>
    <row r="20">
      <c r="A20" s="4" t="inlineStr">
        <is>
          <t>Income tax</t>
        </is>
      </c>
      <c r="B20" s="5" t="n">
        <v>-21</v>
      </c>
      <c r="C20" s="4" t="inlineStr">
        <is>
          <t xml:space="preserve"> </t>
        </is>
      </c>
      <c r="D20" s="5" t="n">
        <v>13</v>
      </c>
      <c r="E20" s="4" t="inlineStr">
        <is>
          <t xml:space="preserve"> </t>
        </is>
      </c>
      <c r="F20" s="5" t="n">
        <v>-42</v>
      </c>
      <c r="G20" s="5" t="n">
        <v>-257</v>
      </c>
    </row>
    <row r="21">
      <c r="A21" s="4" t="inlineStr">
        <is>
          <t>Amounts reclassified from accumulated other comprehensive income (loss), net of tax</t>
        </is>
      </c>
      <c r="B21" s="5" t="n">
        <v>61</v>
      </c>
      <c r="C21" s="4" t="inlineStr">
        <is>
          <t xml:space="preserve"> </t>
        </is>
      </c>
      <c r="D21" s="5" t="n">
        <v>136</v>
      </c>
      <c r="E21" s="4" t="inlineStr">
        <is>
          <t xml:space="preserve"> </t>
        </is>
      </c>
      <c r="F21" s="5" t="n">
        <v>121</v>
      </c>
      <c r="G21" s="5" t="n">
        <v>-11</v>
      </c>
    </row>
    <row r="22">
      <c r="A22" s="4" t="inlineStr">
        <is>
          <t>Total other comprehensive loss, net of tax</t>
        </is>
      </c>
      <c r="B22" s="5" t="n">
        <v>199</v>
      </c>
      <c r="C22" s="4" t="inlineStr">
        <is>
          <t xml:space="preserve"> </t>
        </is>
      </c>
      <c r="D22" s="5" t="n">
        <v>136</v>
      </c>
      <c r="E22" s="4" t="inlineStr">
        <is>
          <t xml:space="preserve"> </t>
        </is>
      </c>
      <c r="F22" s="5" t="n">
        <v>434</v>
      </c>
      <c r="G22" s="5" t="n">
        <v>-11</v>
      </c>
    </row>
    <row r="23">
      <c r="A23" s="4" t="inlineStr">
        <is>
          <t>Ending balance</t>
        </is>
      </c>
      <c r="B23" s="5" t="n">
        <v>-4681</v>
      </c>
      <c r="C23" s="5" t="n">
        <v>-4880</v>
      </c>
      <c r="D23" s="5" t="n">
        <v>-7212</v>
      </c>
      <c r="E23" s="5" t="n">
        <v>-7348</v>
      </c>
      <c r="F23" s="5" t="n">
        <v>-4681</v>
      </c>
      <c r="G23" s="5" t="n">
        <v>-7212</v>
      </c>
    </row>
    <row r="24">
      <c r="A24" s="4" t="inlineStr">
        <is>
          <t>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46220</v>
      </c>
      <c r="C26" s="5" t="n">
        <v>-32954</v>
      </c>
      <c r="D26" s="5" t="n">
        <v>-34977</v>
      </c>
      <c r="E26" s="5" t="n">
        <v>-40095</v>
      </c>
      <c r="F26" s="5" t="n">
        <v>-32954</v>
      </c>
      <c r="G26" s="5" t="n">
        <v>-40095</v>
      </c>
    </row>
    <row r="27">
      <c r="A27" s="4" t="inlineStr">
        <is>
          <t>Other comprehensive income (loss) before reclassifications</t>
        </is>
      </c>
      <c r="B27" s="5" t="n">
        <v>-5302</v>
      </c>
      <c r="C27" s="4" t="inlineStr">
        <is>
          <t xml:space="preserve"> </t>
        </is>
      </c>
      <c r="D27" s="5" t="n">
        <v>-5167</v>
      </c>
      <c r="E27" s="4" t="inlineStr">
        <is>
          <t xml:space="preserve"> </t>
        </is>
      </c>
      <c r="F27" s="5" t="n">
        <v>-18568</v>
      </c>
      <c r="G27" s="5" t="n">
        <v>-49</v>
      </c>
    </row>
    <row r="28">
      <c r="A28" s="4" t="inlineStr">
        <is>
          <t>Income tax</t>
        </is>
      </c>
      <c r="B28" s="5" t="n">
        <v>0</v>
      </c>
      <c r="C28" s="4" t="inlineStr">
        <is>
          <t xml:space="preserve"> </t>
        </is>
      </c>
      <c r="D28" s="5" t="n">
        <v>0</v>
      </c>
      <c r="E28" s="4" t="inlineStr">
        <is>
          <t xml:space="preserve"> </t>
        </is>
      </c>
      <c r="F28" s="5" t="n">
        <v>0</v>
      </c>
      <c r="G28" s="5" t="n">
        <v>0</v>
      </c>
    </row>
    <row r="29">
      <c r="A29" s="4" t="inlineStr">
        <is>
          <t>Other comprehensive income (loss) before reclassifications, net of tax</t>
        </is>
      </c>
      <c r="B29" s="5" t="n">
        <v>-5302</v>
      </c>
      <c r="C29" s="4" t="inlineStr">
        <is>
          <t xml:space="preserve"> </t>
        </is>
      </c>
      <c r="D29" s="5" t="n">
        <v>-5167</v>
      </c>
      <c r="E29" s="4" t="inlineStr">
        <is>
          <t xml:space="preserve"> </t>
        </is>
      </c>
      <c r="F29" s="5" t="n">
        <v>-18568</v>
      </c>
      <c r="G29" s="5" t="n">
        <v>-49</v>
      </c>
    </row>
    <row r="30">
      <c r="A30" s="4" t="inlineStr">
        <is>
          <t>Amounts reclassified from accumulated other comprehensive income (loss)</t>
        </is>
      </c>
      <c r="B30" s="5" t="n">
        <v>0</v>
      </c>
      <c r="C30" s="4" t="inlineStr">
        <is>
          <t xml:space="preserve"> </t>
        </is>
      </c>
      <c r="D30" s="5" t="n">
        <v>0</v>
      </c>
      <c r="E30" s="4" t="inlineStr">
        <is>
          <t xml:space="preserve"> </t>
        </is>
      </c>
      <c r="F30" s="5" t="n">
        <v>0</v>
      </c>
      <c r="G30" s="5" t="n">
        <v>0</v>
      </c>
    </row>
    <row r="31">
      <c r="A31" s="4" t="inlineStr">
        <is>
          <t>Income tax</t>
        </is>
      </c>
      <c r="B31" s="5" t="n">
        <v>0</v>
      </c>
      <c r="C31" s="4" t="inlineStr">
        <is>
          <t xml:space="preserve"> </t>
        </is>
      </c>
      <c r="D31" s="5" t="n">
        <v>0</v>
      </c>
      <c r="E31" s="4" t="inlineStr">
        <is>
          <t xml:space="preserve"> </t>
        </is>
      </c>
      <c r="F31" s="5" t="n">
        <v>0</v>
      </c>
      <c r="G31" s="5" t="n">
        <v>0</v>
      </c>
    </row>
    <row r="32">
      <c r="A32" s="4" t="inlineStr">
        <is>
          <t>Amounts reclassified from accumulated other comprehensive income (loss), net of tax</t>
        </is>
      </c>
      <c r="B32" s="5" t="n">
        <v>0</v>
      </c>
      <c r="C32" s="4" t="inlineStr">
        <is>
          <t xml:space="preserve"> </t>
        </is>
      </c>
      <c r="D32" s="5" t="n">
        <v>0</v>
      </c>
      <c r="E32" s="4" t="inlineStr">
        <is>
          <t xml:space="preserve"> </t>
        </is>
      </c>
      <c r="F32" s="5" t="n">
        <v>0</v>
      </c>
      <c r="G32" s="5" t="n">
        <v>0</v>
      </c>
    </row>
    <row r="33">
      <c r="A33" s="4" t="inlineStr">
        <is>
          <t>Total other comprehensive loss, net of tax</t>
        </is>
      </c>
      <c r="B33" s="5" t="n">
        <v>-5302</v>
      </c>
      <c r="C33" s="4" t="inlineStr">
        <is>
          <t xml:space="preserve"> </t>
        </is>
      </c>
      <c r="D33" s="5" t="n">
        <v>-5167</v>
      </c>
      <c r="E33" s="4" t="inlineStr">
        <is>
          <t xml:space="preserve"> </t>
        </is>
      </c>
      <c r="F33" s="5" t="n">
        <v>-18568</v>
      </c>
      <c r="G33" s="5" t="n">
        <v>-49</v>
      </c>
    </row>
    <row r="34">
      <c r="A34" s="4" t="inlineStr">
        <is>
          <t>Ending balance</t>
        </is>
      </c>
      <c r="B34" s="5" t="n">
        <v>-51522</v>
      </c>
      <c r="C34" s="5" t="n">
        <v>-46220</v>
      </c>
      <c r="D34" s="5" t="n">
        <v>-40144</v>
      </c>
      <c r="E34" s="5" t="n">
        <v>-34977</v>
      </c>
      <c r="F34" s="5" t="n">
        <v>-51522</v>
      </c>
      <c r="G34" s="5" t="n">
        <v>-40144</v>
      </c>
    </row>
    <row r="35">
      <c r="A35" s="4" t="inlineStr">
        <is>
          <t>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7663</v>
      </c>
      <c r="C37" s="5" t="n">
        <v>6251</v>
      </c>
      <c r="D37" s="5" t="n">
        <v>8064</v>
      </c>
      <c r="E37" s="5" t="n">
        <v>11441</v>
      </c>
      <c r="F37" s="5" t="n">
        <v>6251</v>
      </c>
      <c r="G37" s="5" t="n">
        <v>11441</v>
      </c>
    </row>
    <row r="38">
      <c r="A38" s="4" t="inlineStr">
        <is>
          <t>Other comprehensive income (loss) before reclassifications</t>
        </is>
      </c>
      <c r="B38" s="5" t="n">
        <v>1599</v>
      </c>
      <c r="C38" s="4" t="inlineStr">
        <is>
          <t xml:space="preserve"> </t>
        </is>
      </c>
      <c r="D38" s="5" t="n">
        <v>6792</v>
      </c>
      <c r="E38" s="4" t="inlineStr">
        <is>
          <t xml:space="preserve"> </t>
        </is>
      </c>
      <c r="F38" s="5" t="n">
        <v>6156</v>
      </c>
      <c r="G38" s="5" t="n">
        <v>4405</v>
      </c>
    </row>
    <row r="39">
      <c r="A39" s="4" t="inlineStr">
        <is>
          <t>Income tax</t>
        </is>
      </c>
      <c r="B39" s="5" t="n">
        <v>-416</v>
      </c>
      <c r="C39" s="4" t="inlineStr">
        <is>
          <t xml:space="preserve"> </t>
        </is>
      </c>
      <c r="D39" s="5" t="n">
        <v>-1766</v>
      </c>
      <c r="E39" s="4" t="inlineStr">
        <is>
          <t xml:space="preserve"> </t>
        </is>
      </c>
      <c r="F39" s="5" t="n">
        <v>-1601</v>
      </c>
      <c r="G39" s="5" t="n">
        <v>-1145</v>
      </c>
    </row>
    <row r="40">
      <c r="A40" s="4" t="inlineStr">
        <is>
          <t>Other comprehensive income (loss) before reclassifications, net of tax</t>
        </is>
      </c>
      <c r="B40" s="5" t="n">
        <v>1183</v>
      </c>
      <c r="C40" s="4" t="inlineStr">
        <is>
          <t xml:space="preserve"> </t>
        </is>
      </c>
      <c r="D40" s="5" t="n">
        <v>5026</v>
      </c>
      <c r="E40" s="4" t="inlineStr">
        <is>
          <t xml:space="preserve"> </t>
        </is>
      </c>
      <c r="F40" s="5" t="n">
        <v>4555</v>
      </c>
      <c r="G40" s="5" t="n">
        <v>3260</v>
      </c>
    </row>
    <row r="41">
      <c r="A41" s="4" t="inlineStr">
        <is>
          <t>Amounts reclassified from accumulated other comprehensive income (loss)</t>
        </is>
      </c>
      <c r="B41" s="5" t="n">
        <v>-1875</v>
      </c>
      <c r="C41" s="4" t="inlineStr">
        <is>
          <t xml:space="preserve"> </t>
        </is>
      </c>
      <c r="D41" s="5" t="n">
        <v>-2335</v>
      </c>
      <c r="E41" s="4" t="inlineStr">
        <is>
          <t xml:space="preserve"> </t>
        </is>
      </c>
      <c r="F41" s="5" t="n">
        <v>-4523</v>
      </c>
      <c r="G41" s="5" t="n">
        <v>-4511</v>
      </c>
    </row>
    <row r="42">
      <c r="A42" s="4" t="inlineStr">
        <is>
          <t>Income tax</t>
        </is>
      </c>
      <c r="B42" s="5" t="n">
        <v>488</v>
      </c>
      <c r="C42" s="4" t="inlineStr">
        <is>
          <t xml:space="preserve"> </t>
        </is>
      </c>
      <c r="D42" s="5" t="n">
        <v>608</v>
      </c>
      <c r="E42" s="4" t="inlineStr">
        <is>
          <t xml:space="preserve"> </t>
        </is>
      </c>
      <c r="F42" s="5" t="n">
        <v>1176</v>
      </c>
      <c r="G42" s="5" t="n">
        <v>1173</v>
      </c>
    </row>
    <row r="43">
      <c r="A43" s="4" t="inlineStr">
        <is>
          <t>Amounts reclassified from accumulated other comprehensive income (loss), net of tax</t>
        </is>
      </c>
      <c r="B43" s="5" t="n">
        <v>-1387</v>
      </c>
      <c r="C43" s="4" t="inlineStr">
        <is>
          <t xml:space="preserve"> </t>
        </is>
      </c>
      <c r="D43" s="5" t="n">
        <v>-1727</v>
      </c>
      <c r="E43" s="4" t="inlineStr">
        <is>
          <t xml:space="preserve"> </t>
        </is>
      </c>
      <c r="F43" s="5" t="n">
        <v>-3347</v>
      </c>
      <c r="G43" s="5" t="n">
        <v>-3338</v>
      </c>
    </row>
    <row r="44">
      <c r="A44" s="4" t="inlineStr">
        <is>
          <t>Total other comprehensive loss, net of tax</t>
        </is>
      </c>
      <c r="B44" s="5" t="n">
        <v>-204</v>
      </c>
      <c r="C44" s="4" t="inlineStr">
        <is>
          <t xml:space="preserve"> </t>
        </is>
      </c>
      <c r="D44" s="5" t="n">
        <v>3299</v>
      </c>
      <c r="E44" s="4" t="inlineStr">
        <is>
          <t xml:space="preserve"> </t>
        </is>
      </c>
      <c r="F44" s="5" t="n">
        <v>1208</v>
      </c>
      <c r="G44" s="5" t="n">
        <v>-78</v>
      </c>
    </row>
    <row r="45">
      <c r="A45" s="4" t="inlineStr">
        <is>
          <t>Ending balance</t>
        </is>
      </c>
      <c r="B45" s="5" t="n">
        <v>7459</v>
      </c>
      <c r="C45" s="5" t="n">
        <v>7663</v>
      </c>
      <c r="D45" s="5" t="n">
        <v>11363</v>
      </c>
      <c r="E45" s="5" t="n">
        <v>8064</v>
      </c>
      <c r="F45" s="5" t="n">
        <v>7459</v>
      </c>
      <c r="G45" s="5" t="n">
        <v>11363</v>
      </c>
    </row>
    <row r="46">
      <c r="A46" s="4" t="inlineStr">
        <is>
          <t>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umulated Other Comprehensive Income (Loss),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5" t="n">
        <v>-43437</v>
      </c>
      <c r="C48" s="5" t="n">
        <v>-31818</v>
      </c>
      <c r="D48" s="5" t="n">
        <v>-34261</v>
      </c>
      <c r="E48" s="5" t="n">
        <v>-35855</v>
      </c>
      <c r="F48" s="5" t="n">
        <v>-31818</v>
      </c>
      <c r="G48" s="5" t="n">
        <v>-35855</v>
      </c>
    </row>
    <row r="49">
      <c r="A49" s="4" t="inlineStr">
        <is>
          <t>Total other comprehensive loss, net of tax</t>
        </is>
      </c>
      <c r="B49" s="5" t="n">
        <v>-5307</v>
      </c>
      <c r="C49" s="5" t="n">
        <v>-11619</v>
      </c>
      <c r="D49" s="5" t="n">
        <v>-1732</v>
      </c>
      <c r="E49" s="5" t="n">
        <v>1594</v>
      </c>
      <c r="F49" s="4" t="inlineStr">
        <is>
          <t xml:space="preserve"> </t>
        </is>
      </c>
      <c r="G49" s="4" t="inlineStr">
        <is>
          <t xml:space="preserve"> </t>
        </is>
      </c>
    </row>
    <row r="50">
      <c r="A50" s="4" t="inlineStr">
        <is>
          <t>Ending balance</t>
        </is>
      </c>
      <c r="B50" s="6" t="n">
        <v>-48744</v>
      </c>
      <c r="C50" s="6" t="n">
        <v>-43437</v>
      </c>
      <c r="D50" s="6" t="n">
        <v>-35993</v>
      </c>
      <c r="E50" s="6" t="n">
        <v>-34261</v>
      </c>
      <c r="F50" s="6" t="n">
        <v>-48744</v>
      </c>
      <c r="G50" s="6" t="n">
        <v>-3599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egment Information - Financial Information by Segment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row>
    <row r="3">
      <c r="A3" s="3" t="inlineStr">
        <is>
          <t>Financial information by segment</t>
        </is>
      </c>
      <c r="B3" s="4" t="inlineStr">
        <is>
          <t xml:space="preserve"> </t>
        </is>
      </c>
      <c r="C3" s="4" t="inlineStr">
        <is>
          <t xml:space="preserve"> </t>
        </is>
      </c>
      <c r="D3" s="4" t="inlineStr">
        <is>
          <t xml:space="preserve"> </t>
        </is>
      </c>
      <c r="E3" s="4" t="inlineStr">
        <is>
          <t xml:space="preserve"> </t>
        </is>
      </c>
    </row>
    <row r="4">
      <c r="A4" s="4" t="inlineStr">
        <is>
          <t>Net revenue</t>
        </is>
      </c>
      <c r="B4" s="6" t="n">
        <v>2671006</v>
      </c>
      <c r="C4" s="6" t="n">
        <v>2563226</v>
      </c>
      <c r="D4" s="6" t="n">
        <v>5283686</v>
      </c>
      <c r="E4" s="6" t="n">
        <v>5086075</v>
      </c>
    </row>
    <row r="5">
      <c r="A5" s="4" t="inlineStr">
        <is>
          <t>Operating income</t>
        </is>
      </c>
      <c r="B5" s="5" t="n">
        <v>20299</v>
      </c>
      <c r="C5" s="5" t="n">
        <v>10839</v>
      </c>
      <c r="D5" s="5" t="n">
        <v>29995</v>
      </c>
      <c r="E5" s="5" t="n">
        <v>20646</v>
      </c>
    </row>
    <row r="6">
      <c r="A6" s="4" t="inlineStr">
        <is>
          <t>Acquisition-related charges and intangible amortization</t>
        </is>
      </c>
      <c r="B6" s="5" t="n">
        <v>19985</v>
      </c>
      <c r="C6" s="5" t="n">
        <v>22203</v>
      </c>
      <c r="D6" s="5" t="n">
        <v>40298</v>
      </c>
      <c r="E6" s="5" t="n">
        <v>44392</v>
      </c>
    </row>
    <row r="7">
      <c r="A7" s="4" t="inlineStr">
        <is>
          <t>Exit and realignment charges, net</t>
        </is>
      </c>
      <c r="B7" s="5" t="n">
        <v>-29293</v>
      </c>
      <c r="C7" s="5" t="n">
        <v>-28963</v>
      </c>
      <c r="D7" s="5" t="n">
        <v>-56649</v>
      </c>
      <c r="E7" s="5" t="n">
        <v>-44637</v>
      </c>
    </row>
    <row r="8">
      <c r="A8" s="4" t="inlineStr">
        <is>
          <t>Depreciation and amortization</t>
        </is>
      </c>
      <c r="B8" s="5" t="n">
        <v>63879</v>
      </c>
      <c r="C8" s="5" t="n">
        <v>72062</v>
      </c>
      <c r="D8" s="5" t="n">
        <v>137974</v>
      </c>
      <c r="E8" s="5" t="n">
        <v>142988</v>
      </c>
    </row>
    <row r="9">
      <c r="A9" s="4" t="inlineStr">
        <is>
          <t>Share-based compensation</t>
        </is>
      </c>
      <c r="B9" s="5" t="n">
        <v>6735</v>
      </c>
      <c r="C9" s="5" t="n">
        <v>5212</v>
      </c>
      <c r="D9" s="5" t="n">
        <v>13601</v>
      </c>
      <c r="E9" s="5" t="n">
        <v>11675</v>
      </c>
    </row>
    <row r="10">
      <c r="A10" s="4" t="inlineStr">
        <is>
          <t>Capital expenditures</t>
        </is>
      </c>
      <c r="B10" s="6" t="n">
        <v>45800</v>
      </c>
      <c r="C10" s="6" t="n">
        <v>49489</v>
      </c>
      <c r="D10" s="6" t="n">
        <v>95208</v>
      </c>
      <c r="E10" s="6" t="n">
        <v>100979</v>
      </c>
    </row>
    <row r="11">
      <c r="A11" s="4" t="inlineStr">
        <is>
          <t>Number of Reportable Segments | segment</t>
        </is>
      </c>
      <c r="B11" s="5" t="n">
        <v>2</v>
      </c>
      <c r="C11" s="5" t="n">
        <v>2</v>
      </c>
      <c r="D11" s="5" t="n">
        <v>2</v>
      </c>
      <c r="E11" s="5" t="n">
        <v>2</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Financial information by segment</t>
        </is>
      </c>
      <c r="B13" s="4" t="inlineStr">
        <is>
          <t xml:space="preserve"> </t>
        </is>
      </c>
      <c r="C13" s="4" t="inlineStr">
        <is>
          <t xml:space="preserve"> </t>
        </is>
      </c>
      <c r="D13" s="4" t="inlineStr">
        <is>
          <t xml:space="preserve"> </t>
        </is>
      </c>
      <c r="E13" s="4" t="inlineStr">
        <is>
          <t xml:space="preserve"> </t>
        </is>
      </c>
    </row>
    <row r="14">
      <c r="A14" s="4" t="inlineStr">
        <is>
          <t>Net revenue</t>
        </is>
      </c>
      <c r="B14" s="6" t="n">
        <v>2671006</v>
      </c>
      <c r="C14" s="6" t="n">
        <v>2563226</v>
      </c>
      <c r="D14" s="6" t="n">
        <v>5283686</v>
      </c>
      <c r="E14" s="6" t="n">
        <v>5086075</v>
      </c>
    </row>
    <row r="15">
      <c r="A15" s="4" t="inlineStr">
        <is>
          <t>Operating Segments | Products &amp; Healthcare Services</t>
        </is>
      </c>
      <c r="B15" s="4" t="inlineStr">
        <is>
          <t xml:space="preserve"> </t>
        </is>
      </c>
      <c r="C15" s="4" t="inlineStr">
        <is>
          <t xml:space="preserve"> </t>
        </is>
      </c>
      <c r="D15" s="4" t="inlineStr">
        <is>
          <t xml:space="preserve"> </t>
        </is>
      </c>
      <c r="E15" s="4" t="inlineStr">
        <is>
          <t xml:space="preserve"> </t>
        </is>
      </c>
    </row>
    <row r="16">
      <c r="A16" s="3" t="inlineStr">
        <is>
          <t>Financial information by segment</t>
        </is>
      </c>
      <c r="B16" s="4" t="inlineStr">
        <is>
          <t xml:space="preserve"> </t>
        </is>
      </c>
      <c r="C16" s="4" t="inlineStr">
        <is>
          <t xml:space="preserve"> </t>
        </is>
      </c>
      <c r="D16" s="4" t="inlineStr">
        <is>
          <t xml:space="preserve"> </t>
        </is>
      </c>
      <c r="E16" s="4" t="inlineStr">
        <is>
          <t xml:space="preserve"> </t>
        </is>
      </c>
    </row>
    <row r="17">
      <c r="A17" s="4" t="inlineStr">
        <is>
          <t>Net revenue</t>
        </is>
      </c>
      <c r="B17" s="5" t="n">
        <v>2010605</v>
      </c>
      <c r="C17" s="5" t="n">
        <v>1930723</v>
      </c>
      <c r="D17" s="5" t="n">
        <v>3985442</v>
      </c>
      <c r="E17" s="5" t="n">
        <v>3846212</v>
      </c>
    </row>
    <row r="18">
      <c r="A18" s="4" t="inlineStr">
        <is>
          <t>Operating income</t>
        </is>
      </c>
      <c r="B18" s="5" t="n">
        <v>11468</v>
      </c>
      <c r="C18" s="5" t="n">
        <v>2940</v>
      </c>
      <c r="D18" s="5" t="n">
        <v>22954</v>
      </c>
      <c r="E18" s="5" t="n">
        <v>4761</v>
      </c>
    </row>
    <row r="19">
      <c r="A19" s="4" t="inlineStr">
        <is>
          <t>Depreciation and amortization</t>
        </is>
      </c>
      <c r="B19" s="5" t="n">
        <v>19084</v>
      </c>
      <c r="C19" s="5" t="n">
        <v>18772</v>
      </c>
      <c r="D19" s="5" t="n">
        <v>42450</v>
      </c>
      <c r="E19" s="5" t="n">
        <v>37338</v>
      </c>
    </row>
    <row r="20">
      <c r="A20" s="4" t="inlineStr">
        <is>
          <t>Share-based compensation</t>
        </is>
      </c>
      <c r="B20" s="5" t="n">
        <v>4786</v>
      </c>
      <c r="C20" s="5" t="n">
        <v>3234</v>
      </c>
      <c r="D20" s="5" t="n">
        <v>9555</v>
      </c>
      <c r="E20" s="5" t="n">
        <v>7732</v>
      </c>
    </row>
    <row r="21">
      <c r="A21" s="4" t="inlineStr">
        <is>
          <t>Capital expenditures</t>
        </is>
      </c>
      <c r="B21" s="5" t="n">
        <v>3117</v>
      </c>
      <c r="C21" s="5" t="n">
        <v>6602</v>
      </c>
      <c r="D21" s="5" t="n">
        <v>11367</v>
      </c>
      <c r="E21" s="5" t="n">
        <v>12934</v>
      </c>
    </row>
    <row r="22">
      <c r="A22" s="4" t="inlineStr">
        <is>
          <t>Operating Segments | Patient Direct</t>
        </is>
      </c>
      <c r="B22" s="4" t="inlineStr">
        <is>
          <t xml:space="preserve"> </t>
        </is>
      </c>
      <c r="C22" s="4" t="inlineStr">
        <is>
          <t xml:space="preserve"> </t>
        </is>
      </c>
      <c r="D22" s="4" t="inlineStr">
        <is>
          <t xml:space="preserve"> </t>
        </is>
      </c>
      <c r="E22" s="4" t="inlineStr">
        <is>
          <t xml:space="preserve"> </t>
        </is>
      </c>
    </row>
    <row r="23">
      <c r="A23" s="3" t="inlineStr">
        <is>
          <t>Financial information by segment</t>
        </is>
      </c>
      <c r="B23" s="4" t="inlineStr">
        <is>
          <t xml:space="preserve"> </t>
        </is>
      </c>
      <c r="C23" s="4" t="inlineStr">
        <is>
          <t xml:space="preserve"> </t>
        </is>
      </c>
      <c r="D23" s="4" t="inlineStr">
        <is>
          <t xml:space="preserve"> </t>
        </is>
      </c>
      <c r="E23" s="4" t="inlineStr">
        <is>
          <t xml:space="preserve"> </t>
        </is>
      </c>
    </row>
    <row r="24">
      <c r="A24" s="4" t="inlineStr">
        <is>
          <t>Net revenue</t>
        </is>
      </c>
      <c r="B24" s="5" t="n">
        <v>660401</v>
      </c>
      <c r="C24" s="5" t="n">
        <v>632503</v>
      </c>
      <c r="D24" s="5" t="n">
        <v>1298244</v>
      </c>
      <c r="E24" s="5" t="n">
        <v>1239863</v>
      </c>
    </row>
    <row r="25">
      <c r="A25" s="4" t="inlineStr">
        <is>
          <t>Operating income</t>
        </is>
      </c>
      <c r="B25" s="5" t="n">
        <v>64787</v>
      </c>
      <c r="C25" s="5" t="n">
        <v>59065</v>
      </c>
      <c r="D25" s="5" t="n">
        <v>110666</v>
      </c>
      <c r="E25" s="5" t="n">
        <v>104914</v>
      </c>
    </row>
    <row r="26">
      <c r="A26" s="4" t="inlineStr">
        <is>
          <t>Depreciation and amortization</t>
        </is>
      </c>
      <c r="B26" s="5" t="n">
        <v>44795</v>
      </c>
      <c r="C26" s="5" t="n">
        <v>53290</v>
      </c>
      <c r="D26" s="5" t="n">
        <v>95524</v>
      </c>
      <c r="E26" s="5" t="n">
        <v>105650</v>
      </c>
    </row>
    <row r="27">
      <c r="A27" s="4" t="inlineStr">
        <is>
          <t>Share-based compensation</t>
        </is>
      </c>
      <c r="B27" s="5" t="n">
        <v>1526</v>
      </c>
      <c r="C27" s="5" t="n">
        <v>1562</v>
      </c>
      <c r="D27" s="5" t="n">
        <v>2933</v>
      </c>
      <c r="E27" s="5" t="n">
        <v>3414</v>
      </c>
    </row>
    <row r="28">
      <c r="A28" s="4" t="inlineStr">
        <is>
          <t>Capital expenditures</t>
        </is>
      </c>
      <c r="B28" s="5" t="n">
        <v>42683</v>
      </c>
      <c r="C28" s="5" t="n">
        <v>42887</v>
      </c>
      <c r="D28" s="5" t="n">
        <v>83841</v>
      </c>
      <c r="E28" s="5" t="n">
        <v>88045</v>
      </c>
    </row>
    <row r="29">
      <c r="A29" s="4" t="inlineStr">
        <is>
          <t>Segment Reconciling Items</t>
        </is>
      </c>
      <c r="B29" s="4" t="inlineStr">
        <is>
          <t xml:space="preserve"> </t>
        </is>
      </c>
      <c r="C29" s="4" t="inlineStr">
        <is>
          <t xml:space="preserve"> </t>
        </is>
      </c>
      <c r="D29" s="4" t="inlineStr">
        <is>
          <t xml:space="preserve"> </t>
        </is>
      </c>
      <c r="E29" s="4" t="inlineStr">
        <is>
          <t xml:space="preserve"> </t>
        </is>
      </c>
    </row>
    <row r="30">
      <c r="A30" s="3" t="inlineStr">
        <is>
          <t>Financial information by segment</t>
        </is>
      </c>
      <c r="B30" s="4" t="inlineStr">
        <is>
          <t xml:space="preserve"> </t>
        </is>
      </c>
      <c r="C30" s="4" t="inlineStr">
        <is>
          <t xml:space="preserve"> </t>
        </is>
      </c>
      <c r="D30" s="4" t="inlineStr">
        <is>
          <t xml:space="preserve"> </t>
        </is>
      </c>
      <c r="E30" s="4" t="inlineStr">
        <is>
          <t xml:space="preserve"> </t>
        </is>
      </c>
    </row>
    <row r="31">
      <c r="A31" s="4" t="inlineStr">
        <is>
          <t>Acquisition-related charges and intangible amortization</t>
        </is>
      </c>
      <c r="B31" s="5" t="n">
        <v>-19985</v>
      </c>
      <c r="C31" s="5" t="n">
        <v>-22203</v>
      </c>
      <c r="D31" s="5" t="n">
        <v>-40298</v>
      </c>
      <c r="E31" s="5" t="n">
        <v>-44392</v>
      </c>
    </row>
    <row r="32">
      <c r="A32" s="4" t="inlineStr">
        <is>
          <t>Exit and realignment charges, net</t>
        </is>
      </c>
      <c r="B32" s="5" t="n">
        <v>-29293</v>
      </c>
      <c r="C32" s="5" t="n">
        <v>-28963</v>
      </c>
      <c r="D32" s="5" t="n">
        <v>-56649</v>
      </c>
      <c r="E32" s="5" t="n">
        <v>-44637</v>
      </c>
    </row>
    <row r="33">
      <c r="A33" s="4" t="inlineStr">
        <is>
          <t>Litigation and related charges</t>
        </is>
      </c>
      <c r="B33" s="5" t="n">
        <v>-6678</v>
      </c>
      <c r="C33" s="4" t="inlineStr">
        <is>
          <t xml:space="preserve"> </t>
        </is>
      </c>
      <c r="D33" s="5" t="n">
        <v>-6678</v>
      </c>
      <c r="E33" s="4" t="inlineStr">
        <is>
          <t xml:space="preserve"> </t>
        </is>
      </c>
    </row>
    <row r="34">
      <c r="A34" s="4" t="inlineStr">
        <is>
          <t>Share-based compensation</t>
        </is>
      </c>
      <c r="B34" s="6" t="n">
        <v>423</v>
      </c>
      <c r="C34" s="6" t="n">
        <v>416</v>
      </c>
      <c r="D34" s="6" t="n">
        <v>1113</v>
      </c>
      <c r="E34" s="6" t="n">
        <v>5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Cash and cash equivalents</t>
        </is>
      </c>
      <c r="B3" s="6" t="n">
        <v>243671</v>
      </c>
      <c r="C3" s="6" t="n">
        <v>243037</v>
      </c>
    </row>
    <row r="4">
      <c r="A4" s="4" t="inlineStr">
        <is>
          <t>Assets</t>
        </is>
      </c>
      <c r="B4" s="5" t="n">
        <v>5304004</v>
      </c>
      <c r="C4" s="5" t="n">
        <v>5093322</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5060333</v>
      </c>
      <c r="C7" s="5" t="n">
        <v>4850285</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5" t="n">
        <v>2524240</v>
      </c>
      <c r="C10" s="5" t="n">
        <v>2359825</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6" t="n">
        <v>2536093</v>
      </c>
      <c r="C13" s="6" t="n">
        <v>2490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ducts &amp; Healthcare Services</t>
        </is>
      </c>
      <c r="B3" s="4" t="inlineStr">
        <is>
          <t xml:space="preserve"> </t>
        </is>
      </c>
      <c r="C3" s="4" t="inlineStr">
        <is>
          <t xml:space="preserve"> </t>
        </is>
      </c>
      <c r="D3" s="4" t="inlineStr">
        <is>
          <t xml:space="preserve"> </t>
        </is>
      </c>
      <c r="E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c r="E4" s="4" t="inlineStr">
        <is>
          <t xml:space="preserve"> </t>
        </is>
      </c>
    </row>
    <row r="5">
      <c r="A5" s="4" t="inlineStr">
        <is>
          <t>Non-cash adjustments to merchandise inventory</t>
        </is>
      </c>
      <c r="B5" s="9" t="n">
        <v>-1.1</v>
      </c>
      <c r="C5" s="9" t="n">
        <v>-4.5</v>
      </c>
      <c r="D5" s="9" t="n">
        <v>4.3</v>
      </c>
      <c r="E5" s="9" t="n">
        <v>0.4</v>
      </c>
    </row>
    <row r="6">
      <c r="A6" s="4" t="inlineStr">
        <is>
          <t>Patient Direct</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Net book value of dispositions</t>
        </is>
      </c>
      <c r="B8" s="9" t="n">
        <v>5.2</v>
      </c>
      <c r="C8" s="9" t="n">
        <v>8.1</v>
      </c>
      <c r="D8" s="9" t="n">
        <v>14.8</v>
      </c>
      <c r="E8" s="9" t="n">
        <v>1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solidated net revenue</t>
        </is>
      </c>
      <c r="B4" s="6" t="n">
        <v>2671006</v>
      </c>
      <c r="C4" s="6" t="n">
        <v>2563226</v>
      </c>
      <c r="D4" s="6" t="n">
        <v>5283686</v>
      </c>
      <c r="E4" s="6" t="n">
        <v>50860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solidated net revenue</t>
        </is>
      </c>
      <c r="B7" s="5" t="n">
        <v>2609010</v>
      </c>
      <c r="C7" s="5" t="n">
        <v>2498536</v>
      </c>
      <c r="D7" s="5" t="n">
        <v>5159620</v>
      </c>
      <c r="E7" s="5" t="n">
        <v>495147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solidated net revenue</t>
        </is>
      </c>
      <c r="B10" s="6" t="n">
        <v>61996</v>
      </c>
      <c r="C10" s="6" t="n">
        <v>64690</v>
      </c>
      <c r="D10" s="6" t="n">
        <v>124066</v>
      </c>
      <c r="E10" s="6" t="n">
        <v>1346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Legal Proceedings (Details) $ in Millions</t>
        </is>
      </c>
      <c r="B1" s="2" t="inlineStr">
        <is>
          <t>Jun. 30, 2024 USD ($)</t>
        </is>
      </c>
    </row>
    <row r="2">
      <c r="A2" s="3" t="inlineStr">
        <is>
          <t>Commitments and Contingencies Disclosure [Abstract]</t>
        </is>
      </c>
      <c r="B2" s="4" t="inlineStr">
        <is>
          <t xml:space="preserve"> </t>
        </is>
      </c>
    </row>
    <row r="3">
      <c r="A3" s="4" t="inlineStr">
        <is>
          <t>Commitments of legally binding lease payments</t>
        </is>
      </c>
      <c r="B3" s="9" t="n">
        <v>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3799</v>
      </c>
      <c r="C4" s="6" t="n">
        <v>-52659</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137974</v>
      </c>
      <c r="C6" s="5" t="n">
        <v>142988</v>
      </c>
    </row>
    <row r="7">
      <c r="A7" s="4" t="inlineStr">
        <is>
          <t>Share-based compensation expense</t>
        </is>
      </c>
      <c r="B7" s="5" t="n">
        <v>13601</v>
      </c>
      <c r="C7" s="5" t="n">
        <v>11675</v>
      </c>
    </row>
    <row r="8">
      <c r="A8" s="4" t="inlineStr">
        <is>
          <t>Provision (benefit) for losses on accounts receivable</t>
        </is>
      </c>
      <c r="B8" s="5" t="n">
        <v>324</v>
      </c>
      <c r="C8" s="5" t="n">
        <v>-900</v>
      </c>
    </row>
    <row r="9">
      <c r="A9" s="4" t="inlineStr">
        <is>
          <t>Loss on extinguishment of debt</t>
        </is>
      </c>
      <c r="B9" s="5" t="n">
        <v>0</v>
      </c>
      <c r="C9" s="5" t="n">
        <v>843</v>
      </c>
    </row>
    <row r="10">
      <c r="A10" s="4" t="inlineStr">
        <is>
          <t>Deferred income tax benefit</t>
        </is>
      </c>
      <c r="B10" s="5" t="n">
        <v>-9029</v>
      </c>
      <c r="C10" s="5" t="n">
        <v>-6758</v>
      </c>
    </row>
    <row r="11">
      <c r="A11" s="4" t="inlineStr">
        <is>
          <t>Changes in operating lease right-of-use assets and lease liabilities</t>
        </is>
      </c>
      <c r="B11" s="5" t="n">
        <v>3766</v>
      </c>
      <c r="C11" s="5" t="n">
        <v>-3077</v>
      </c>
    </row>
    <row r="12">
      <c r="A12" s="4" t="inlineStr">
        <is>
          <t>Gain on sale and dispositions of property and equipment</t>
        </is>
      </c>
      <c r="B12" s="5" t="n">
        <v>-27876</v>
      </c>
      <c r="C12" s="5" t="n">
        <v>-18563</v>
      </c>
    </row>
    <row r="13">
      <c r="A13" s="3" t="inlineStr">
        <is>
          <t>Changes in operating assets and liabilities:</t>
        </is>
      </c>
      <c r="B13" s="4" t="inlineStr">
        <is>
          <t xml:space="preserve"> </t>
        </is>
      </c>
      <c r="C13" s="4" t="inlineStr">
        <is>
          <t xml:space="preserve"> </t>
        </is>
      </c>
    </row>
    <row r="14">
      <c r="A14" s="4" t="inlineStr">
        <is>
          <t>Accounts receivable</t>
        </is>
      </c>
      <c r="B14" s="5" t="n">
        <v>-68442</v>
      </c>
      <c r="C14" s="5" t="n">
        <v>90203</v>
      </c>
    </row>
    <row r="15">
      <c r="A15" s="4" t="inlineStr">
        <is>
          <t>Merchandise inventories</t>
        </is>
      </c>
      <c r="B15" s="5" t="n">
        <v>-123077</v>
      </c>
      <c r="C15" s="5" t="n">
        <v>165651</v>
      </c>
    </row>
    <row r="16">
      <c r="A16" s="4" t="inlineStr">
        <is>
          <t>Accounts payable</t>
        </is>
      </c>
      <c r="B16" s="5" t="n">
        <v>203371</v>
      </c>
      <c r="C16" s="5" t="n">
        <v>52159</v>
      </c>
    </row>
    <row r="17">
      <c r="A17" s="4" t="inlineStr">
        <is>
          <t>Net change in other assets and liabilities</t>
        </is>
      </c>
      <c r="B17" s="5" t="n">
        <v>-19517</v>
      </c>
      <c r="C17" s="5" t="n">
        <v>82954</v>
      </c>
    </row>
    <row r="18">
      <c r="A18" s="4" t="inlineStr">
        <is>
          <t>Other, net</t>
        </is>
      </c>
      <c r="B18" s="5" t="n">
        <v>5891</v>
      </c>
      <c r="C18" s="5" t="n">
        <v>6994</v>
      </c>
    </row>
    <row r="19">
      <c r="A19" s="4" t="inlineStr">
        <is>
          <t>Cash provided by operating activities</t>
        </is>
      </c>
      <c r="B19" s="5" t="n">
        <v>63187</v>
      </c>
      <c r="C19" s="5" t="n">
        <v>471510</v>
      </c>
    </row>
    <row r="20">
      <c r="A20" s="3" t="inlineStr">
        <is>
          <t>Investing activities:</t>
        </is>
      </c>
      <c r="B20" s="4" t="inlineStr">
        <is>
          <t xml:space="preserve"> </t>
        </is>
      </c>
      <c r="C20" s="4" t="inlineStr">
        <is>
          <t xml:space="preserve"> </t>
        </is>
      </c>
    </row>
    <row r="21">
      <c r="A21" s="4" t="inlineStr">
        <is>
          <t>Additions to property and equipment</t>
        </is>
      </c>
      <c r="B21" s="5" t="n">
        <v>-90379</v>
      </c>
      <c r="C21" s="5" t="n">
        <v>-92750</v>
      </c>
    </row>
    <row r="22">
      <c r="A22" s="4" t="inlineStr">
        <is>
          <t>Additions to computer software</t>
        </is>
      </c>
      <c r="B22" s="5" t="n">
        <v>-4829</v>
      </c>
      <c r="C22" s="5" t="n">
        <v>-8229</v>
      </c>
    </row>
    <row r="23">
      <c r="A23" s="4" t="inlineStr">
        <is>
          <t>Proceeds from sale of property and equipment</t>
        </is>
      </c>
      <c r="B23" s="5" t="n">
        <v>67026</v>
      </c>
      <c r="C23" s="5" t="n">
        <v>35729</v>
      </c>
    </row>
    <row r="24">
      <c r="A24" s="4" t="inlineStr">
        <is>
          <t>Other, net</t>
        </is>
      </c>
      <c r="B24" s="5" t="n">
        <v>-8858</v>
      </c>
      <c r="C24" s="5" t="n">
        <v>-418</v>
      </c>
    </row>
    <row r="25">
      <c r="A25" s="4" t="inlineStr">
        <is>
          <t>Cash used for investing activities</t>
        </is>
      </c>
      <c r="B25" s="5" t="n">
        <v>-37040</v>
      </c>
      <c r="C25" s="5" t="n">
        <v>-65668</v>
      </c>
    </row>
    <row r="26">
      <c r="A26" s="3" t="inlineStr">
        <is>
          <t>Financing activities:</t>
        </is>
      </c>
      <c r="B26" s="4" t="inlineStr">
        <is>
          <t xml:space="preserve"> </t>
        </is>
      </c>
      <c r="C26" s="4" t="inlineStr">
        <is>
          <t xml:space="preserve"> </t>
        </is>
      </c>
    </row>
    <row r="27">
      <c r="A27" s="4" t="inlineStr">
        <is>
          <t>Borrowings under amended Receivables Financing Agreement</t>
        </is>
      </c>
      <c r="B27" s="5" t="n">
        <v>667300</v>
      </c>
      <c r="C27" s="5" t="n">
        <v>348200</v>
      </c>
    </row>
    <row r="28">
      <c r="A28" s="4" t="inlineStr">
        <is>
          <t>Repayments under amended Receivables Financing Agreement</t>
        </is>
      </c>
      <c r="B28" s="5" t="n">
        <v>-667300</v>
      </c>
      <c r="C28" s="5" t="n">
        <v>-444200</v>
      </c>
    </row>
    <row r="29">
      <c r="A29" s="4" t="inlineStr">
        <is>
          <t>Repayments of term loans</t>
        </is>
      </c>
      <c r="B29" s="5" t="n">
        <v>-12375</v>
      </c>
      <c r="C29" s="5" t="n">
        <v>-78301</v>
      </c>
    </row>
    <row r="30">
      <c r="A30" s="4" t="inlineStr">
        <is>
          <t>Other, net</t>
        </is>
      </c>
      <c r="B30" s="5" t="n">
        <v>-12545</v>
      </c>
      <c r="C30" s="5" t="n">
        <v>-8819</v>
      </c>
    </row>
    <row r="31">
      <c r="A31" s="4" t="inlineStr">
        <is>
          <t>Cash used for financing activities</t>
        </is>
      </c>
      <c r="B31" s="5" t="n">
        <v>-24920</v>
      </c>
      <c r="C31" s="5" t="n">
        <v>-183120</v>
      </c>
    </row>
    <row r="32">
      <c r="A32" s="4" t="inlineStr">
        <is>
          <t>Effect of exchange rate changes on cash, cash equivalents and restricted cash</t>
        </is>
      </c>
      <c r="B32" s="5" t="n">
        <v>-682</v>
      </c>
      <c r="C32" s="5" t="n">
        <v>196</v>
      </c>
    </row>
    <row r="33">
      <c r="A33" s="4" t="inlineStr">
        <is>
          <t>Net increase in cash, cash equivalents and restricted cash</t>
        </is>
      </c>
      <c r="B33" s="5" t="n">
        <v>545</v>
      </c>
      <c r="C33" s="5" t="n">
        <v>222918</v>
      </c>
    </row>
    <row r="34">
      <c r="A34" s="4" t="inlineStr">
        <is>
          <t>Cash, cash equivalents and restricted cash at beginning of period</t>
        </is>
      </c>
      <c r="B34" s="5" t="n">
        <v>272924</v>
      </c>
      <c r="C34" s="5" t="n">
        <v>86185</v>
      </c>
    </row>
    <row r="35">
      <c r="A35" s="4" t="inlineStr">
        <is>
          <t>Cash, cash equivalents and restricted cash at end of period</t>
        </is>
      </c>
      <c r="B35" s="5" t="n">
        <v>273469</v>
      </c>
      <c r="C35" s="5" t="n">
        <v>309103</v>
      </c>
    </row>
    <row r="36">
      <c r="A36" s="3" t="inlineStr">
        <is>
          <t>Supplemental disclosure of cash flow information:</t>
        </is>
      </c>
      <c r="B36" s="4" t="inlineStr">
        <is>
          <t xml:space="preserve"> </t>
        </is>
      </c>
      <c r="C36" s="4" t="inlineStr">
        <is>
          <t xml:space="preserve"> </t>
        </is>
      </c>
    </row>
    <row r="37">
      <c r="A37" s="4" t="inlineStr">
        <is>
          <t>Income taxes paid (received), net</t>
        </is>
      </c>
      <c r="B37" s="5" t="n">
        <v>5240</v>
      </c>
      <c r="C37" s="5" t="n">
        <v>-10506</v>
      </c>
    </row>
    <row r="38">
      <c r="A38" s="4" t="inlineStr">
        <is>
          <t>Interest paid</t>
        </is>
      </c>
      <c r="B38" s="5" t="n">
        <v>70819</v>
      </c>
      <c r="C38" s="5" t="n">
        <v>78625</v>
      </c>
    </row>
    <row r="39">
      <c r="A39" s="3" t="inlineStr">
        <is>
          <t>Noncash investing activity:</t>
        </is>
      </c>
      <c r="B39" s="4" t="inlineStr">
        <is>
          <t xml:space="preserve"> </t>
        </is>
      </c>
      <c r="C39" s="4" t="inlineStr">
        <is>
          <t xml:space="preserve"> </t>
        </is>
      </c>
    </row>
    <row r="40">
      <c r="A40" s="4" t="inlineStr">
        <is>
          <t>Unpaid purchases of property and equipment and computer software at end of period</t>
        </is>
      </c>
      <c r="B40" s="6" t="n">
        <v>76373</v>
      </c>
      <c r="C40" s="6" t="n">
        <v>658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 Narrative (Details) - USD ($) $ in Millions</t>
        </is>
      </c>
      <c r="D1" s="2" t="inlineStr">
        <is>
          <t>6 Months Ended</t>
        </is>
      </c>
    </row>
    <row r="2">
      <c r="B2" s="2" t="inlineStr">
        <is>
          <t>Sep. 15, 2024</t>
        </is>
      </c>
      <c r="C2" s="2" t="inlineStr">
        <is>
          <t>Jul. 22, 2024</t>
        </is>
      </c>
      <c r="D2" s="2" t="inlineStr">
        <is>
          <t>Jun. 30, 2024</t>
        </is>
      </c>
    </row>
    <row r="3">
      <c r="A3" s="4" t="inlineStr">
        <is>
          <t>4.375% Senior Notes, due December 2024 | Senior Not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nior notes redemption price, percentage</t>
        </is>
      </c>
      <c r="B5" s="4" t="inlineStr">
        <is>
          <t xml:space="preserve"> </t>
        </is>
      </c>
      <c r="C5" s="4" t="inlineStr">
        <is>
          <t xml:space="preserve"> </t>
        </is>
      </c>
      <c r="D5" s="12" t="n">
        <v>1</v>
      </c>
    </row>
    <row r="6">
      <c r="A6" s="4" t="inlineStr">
        <is>
          <t>Subsequent event | 4.375% Senior Notes, due December 2024 | Senior Not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enior notes redemption price, percentage</t>
        </is>
      </c>
      <c r="B8" s="12" t="n">
        <v>1</v>
      </c>
      <c r="C8" s="4" t="inlineStr">
        <is>
          <t xml:space="preserve"> </t>
        </is>
      </c>
      <c r="D8" s="4" t="inlineStr">
        <is>
          <t xml:space="preserve"> </t>
        </is>
      </c>
    </row>
    <row r="9">
      <c r="A9" s="4" t="inlineStr">
        <is>
          <t>Subsequent event | Rotech Healthcare Holdings Inc</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ayments to acquire business in cash</t>
        </is>
      </c>
      <c r="B11" s="4" t="inlineStr">
        <is>
          <t xml:space="preserve"> </t>
        </is>
      </c>
      <c r="C11" s="6" t="n">
        <v>1360</v>
      </c>
      <c r="D11" s="4" t="inlineStr">
        <is>
          <t xml:space="preserve"> </t>
        </is>
      </c>
    </row>
    <row r="12">
      <c r="A12" s="4" t="inlineStr">
        <is>
          <t>Business combination, anticipated tax benefits</t>
        </is>
      </c>
      <c r="B12" s="4" t="inlineStr">
        <is>
          <t xml:space="preserve"> </t>
        </is>
      </c>
      <c r="C12" s="5" t="n">
        <v>40</v>
      </c>
      <c r="D12" s="4" t="inlineStr">
        <is>
          <t xml:space="preserve"> </t>
        </is>
      </c>
    </row>
    <row r="13">
      <c r="A13" s="4" t="inlineStr">
        <is>
          <t>Business combination, estimated consideration to be transferred</t>
        </is>
      </c>
      <c r="B13" s="4" t="inlineStr">
        <is>
          <t xml:space="preserve"> </t>
        </is>
      </c>
      <c r="C13" s="5" t="n">
        <v>1320</v>
      </c>
      <c r="D13" s="4" t="inlineStr">
        <is>
          <t xml:space="preserve"> </t>
        </is>
      </c>
    </row>
    <row r="14">
      <c r="A14" s="4" t="inlineStr">
        <is>
          <t>Business combination, termination fee</t>
        </is>
      </c>
      <c r="B14" s="4" t="inlineStr">
        <is>
          <t xml:space="preserve"> </t>
        </is>
      </c>
      <c r="C14" s="6" t="n">
        <v>70</v>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3" customWidth="1" min="6" max="6"/>
  </cols>
  <sheetData>
    <row r="1">
      <c r="A1" s="1" t="inlineStr">
        <is>
          <t>Consolidated Statements of Changes in Equity - USD ($) shares in Thousands, $ in Thousands</t>
        </is>
      </c>
      <c r="B1" s="2" t="inlineStr">
        <is>
          <t>Common Stock</t>
        </is>
      </c>
      <c r="C1" s="2" t="inlineStr">
        <is>
          <t>Paid-In Capital</t>
        </is>
      </c>
      <c r="D1" s="2" t="inlineStr">
        <is>
          <t>Retained Earnings</t>
        </is>
      </c>
      <c r="E1" s="2" t="inlineStr">
        <is>
          <t>Accumulated Other Comprehensive Loss</t>
        </is>
      </c>
      <c r="F1" s="2" t="inlineStr">
        <is>
          <t>Total</t>
        </is>
      </c>
    </row>
    <row r="2">
      <c r="A2" s="4" t="inlineStr">
        <is>
          <t>Beginning balance (in shares) at Dec. 31, 2022</t>
        </is>
      </c>
      <c r="B2" s="5" t="n">
        <v>76279</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152557</v>
      </c>
      <c r="C3" s="6" t="n">
        <v>418894</v>
      </c>
      <c r="D3" s="6" t="n">
        <v>410008</v>
      </c>
      <c r="E3" s="6" t="n">
        <v>-35855</v>
      </c>
      <c r="F3" s="6" t="n">
        <v>9456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24418</v>
      </c>
      <c r="E5" s="4" t="inlineStr">
        <is>
          <t xml:space="preserve"> </t>
        </is>
      </c>
      <c r="F5" s="5" t="n">
        <v>-24418</v>
      </c>
    </row>
    <row r="6">
      <c r="A6" s="4" t="inlineStr">
        <is>
          <t>Other comprehensive income (loss)</t>
        </is>
      </c>
      <c r="B6" s="4" t="inlineStr">
        <is>
          <t xml:space="preserve"> </t>
        </is>
      </c>
      <c r="C6" s="4" t="inlineStr">
        <is>
          <t xml:space="preserve"> </t>
        </is>
      </c>
      <c r="D6" s="4" t="inlineStr">
        <is>
          <t xml:space="preserve"> </t>
        </is>
      </c>
      <c r="E6" s="5" t="n">
        <v>1594</v>
      </c>
      <c r="F6" s="5" t="n">
        <v>1594</v>
      </c>
    </row>
    <row r="7">
      <c r="A7" s="4" t="inlineStr">
        <is>
          <t>Share-based compensation expense, exercises and other (in shares)</t>
        </is>
      </c>
      <c r="B7" s="5" t="n">
        <v>-83</v>
      </c>
      <c r="C7" s="4" t="inlineStr">
        <is>
          <t xml:space="preserve"> </t>
        </is>
      </c>
      <c r="D7" s="4" t="inlineStr">
        <is>
          <t xml:space="preserve"> </t>
        </is>
      </c>
      <c r="E7" s="4" t="inlineStr">
        <is>
          <t xml:space="preserve"> </t>
        </is>
      </c>
      <c r="F7" s="4" t="inlineStr">
        <is>
          <t xml:space="preserve"> </t>
        </is>
      </c>
    </row>
    <row r="8">
      <c r="A8" s="4" t="inlineStr">
        <is>
          <t>Share-based compensation expense, exercises and other</t>
        </is>
      </c>
      <c r="B8" s="6" t="n">
        <v>-166</v>
      </c>
      <c r="C8" s="5" t="n">
        <v>1786</v>
      </c>
      <c r="D8" s="4" t="inlineStr">
        <is>
          <t xml:space="preserve"> </t>
        </is>
      </c>
      <c r="E8" s="4" t="inlineStr">
        <is>
          <t xml:space="preserve"> </t>
        </is>
      </c>
      <c r="F8" s="5" t="n">
        <v>1620</v>
      </c>
    </row>
    <row r="9">
      <c r="A9" s="4" t="inlineStr">
        <is>
          <t>Ending balance (in shares) at Mar. 31, 2023</t>
        </is>
      </c>
      <c r="B9" s="5" t="n">
        <v>76196</v>
      </c>
      <c r="C9" s="4" t="inlineStr">
        <is>
          <t xml:space="preserve"> </t>
        </is>
      </c>
      <c r="D9" s="4" t="inlineStr">
        <is>
          <t xml:space="preserve"> </t>
        </is>
      </c>
      <c r="E9" s="4" t="inlineStr">
        <is>
          <t xml:space="preserve"> </t>
        </is>
      </c>
      <c r="F9" s="4" t="inlineStr">
        <is>
          <t xml:space="preserve"> </t>
        </is>
      </c>
    </row>
    <row r="10">
      <c r="A10" s="4" t="inlineStr">
        <is>
          <t>Ending balance at Mar. 31, 2023</t>
        </is>
      </c>
      <c r="B10" s="6" t="n">
        <v>152391</v>
      </c>
      <c r="C10" s="5" t="n">
        <v>420680</v>
      </c>
      <c r="D10" s="5" t="n">
        <v>385590</v>
      </c>
      <c r="E10" s="5" t="n">
        <v>-34261</v>
      </c>
      <c r="F10" s="5" t="n">
        <v>924400</v>
      </c>
    </row>
    <row r="11">
      <c r="A11" s="4" t="inlineStr">
        <is>
          <t>Beginning balance (in shares) at Dec. 31, 2022</t>
        </is>
      </c>
      <c r="B11" s="5" t="n">
        <v>76279</v>
      </c>
      <c r="C11" s="4" t="inlineStr">
        <is>
          <t xml:space="preserve"> </t>
        </is>
      </c>
      <c r="D11" s="4" t="inlineStr">
        <is>
          <t xml:space="preserve"> </t>
        </is>
      </c>
      <c r="E11" s="4" t="inlineStr">
        <is>
          <t xml:space="preserve"> </t>
        </is>
      </c>
      <c r="F11" s="4" t="inlineStr">
        <is>
          <t xml:space="preserve"> </t>
        </is>
      </c>
    </row>
    <row r="12">
      <c r="A12" s="4" t="inlineStr">
        <is>
          <t>Beginning balance at Dec. 31, 2022</t>
        </is>
      </c>
      <c r="B12" s="6" t="n">
        <v>152557</v>
      </c>
      <c r="C12" s="5" t="n">
        <v>418894</v>
      </c>
      <c r="D12" s="5" t="n">
        <v>410008</v>
      </c>
      <c r="E12" s="5" t="n">
        <v>-35855</v>
      </c>
      <c r="F12" s="5" t="n">
        <v>94560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52659</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138</v>
      </c>
    </row>
    <row r="16">
      <c r="A16" s="4" t="inlineStr">
        <is>
          <t>Ending balance (in shares) at Jun. 30, 2023</t>
        </is>
      </c>
      <c r="B16" s="5" t="n">
        <v>76440</v>
      </c>
      <c r="C16" s="4" t="inlineStr">
        <is>
          <t xml:space="preserve"> </t>
        </is>
      </c>
      <c r="D16" s="4" t="inlineStr">
        <is>
          <t xml:space="preserve"> </t>
        </is>
      </c>
      <c r="E16" s="4" t="inlineStr">
        <is>
          <t xml:space="preserve"> </t>
        </is>
      </c>
      <c r="F16" s="4" t="inlineStr">
        <is>
          <t xml:space="preserve"> </t>
        </is>
      </c>
    </row>
    <row r="17">
      <c r="A17" s="4" t="inlineStr">
        <is>
          <t>Ending balance at Jun. 30, 2023</t>
        </is>
      </c>
      <c r="B17" s="6" t="n">
        <v>152880</v>
      </c>
      <c r="C17" s="5" t="n">
        <v>421993</v>
      </c>
      <c r="D17" s="5" t="n">
        <v>357349</v>
      </c>
      <c r="E17" s="5" t="n">
        <v>-35993</v>
      </c>
      <c r="F17" s="5" t="n">
        <v>896229</v>
      </c>
    </row>
    <row r="18">
      <c r="A18" s="4" t="inlineStr">
        <is>
          <t>Beginning balance (in shares) at Mar. 31, 2023</t>
        </is>
      </c>
      <c r="B18" s="5" t="n">
        <v>76196</v>
      </c>
      <c r="C18" s="4" t="inlineStr">
        <is>
          <t xml:space="preserve"> </t>
        </is>
      </c>
      <c r="D18" s="4" t="inlineStr">
        <is>
          <t xml:space="preserve"> </t>
        </is>
      </c>
      <c r="E18" s="4" t="inlineStr">
        <is>
          <t xml:space="preserve"> </t>
        </is>
      </c>
      <c r="F18" s="4" t="inlineStr">
        <is>
          <t xml:space="preserve"> </t>
        </is>
      </c>
    </row>
    <row r="19">
      <c r="A19" s="4" t="inlineStr">
        <is>
          <t>Beginning balance at Mar. 31, 2023</t>
        </is>
      </c>
      <c r="B19" s="6" t="n">
        <v>152391</v>
      </c>
      <c r="C19" s="5" t="n">
        <v>420680</v>
      </c>
      <c r="D19" s="5" t="n">
        <v>385590</v>
      </c>
      <c r="E19" s="5" t="n">
        <v>-34261</v>
      </c>
      <c r="F19" s="5" t="n">
        <v>9244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28241</v>
      </c>
      <c r="E21" s="4" t="inlineStr">
        <is>
          <t xml:space="preserve"> </t>
        </is>
      </c>
      <c r="F21" s="5" t="n">
        <v>-28241</v>
      </c>
    </row>
    <row r="22">
      <c r="A22" s="4" t="inlineStr">
        <is>
          <t>Other comprehensive income (loss)</t>
        </is>
      </c>
      <c r="B22" s="4" t="inlineStr">
        <is>
          <t xml:space="preserve"> </t>
        </is>
      </c>
      <c r="C22" s="4" t="inlineStr">
        <is>
          <t xml:space="preserve"> </t>
        </is>
      </c>
      <c r="D22" s="4" t="inlineStr">
        <is>
          <t xml:space="preserve"> </t>
        </is>
      </c>
      <c r="E22" s="5" t="n">
        <v>-1732</v>
      </c>
      <c r="F22" s="5" t="n">
        <v>-1732</v>
      </c>
    </row>
    <row r="23">
      <c r="A23" s="4" t="inlineStr">
        <is>
          <t>Share-based compensation expense, exercises and other (in shares)</t>
        </is>
      </c>
      <c r="B23" s="5" t="n">
        <v>244</v>
      </c>
      <c r="C23" s="4" t="inlineStr">
        <is>
          <t xml:space="preserve"> </t>
        </is>
      </c>
      <c r="D23" s="4" t="inlineStr">
        <is>
          <t xml:space="preserve"> </t>
        </is>
      </c>
      <c r="E23" s="4" t="inlineStr">
        <is>
          <t xml:space="preserve"> </t>
        </is>
      </c>
      <c r="F23" s="4" t="inlineStr">
        <is>
          <t xml:space="preserve"> </t>
        </is>
      </c>
    </row>
    <row r="24">
      <c r="A24" s="4" t="inlineStr">
        <is>
          <t>Share-based compensation expense, exercises and other</t>
        </is>
      </c>
      <c r="B24" s="6" t="n">
        <v>489</v>
      </c>
      <c r="C24" s="5" t="n">
        <v>1313</v>
      </c>
      <c r="D24" s="4" t="inlineStr">
        <is>
          <t xml:space="preserve"> </t>
        </is>
      </c>
      <c r="E24" s="4" t="inlineStr">
        <is>
          <t xml:space="preserve"> </t>
        </is>
      </c>
      <c r="F24" s="5" t="n">
        <v>1802</v>
      </c>
    </row>
    <row r="25">
      <c r="A25" s="4" t="inlineStr">
        <is>
          <t>Ending balance (in shares) at Jun. 30, 2023</t>
        </is>
      </c>
      <c r="B25" s="5" t="n">
        <v>76440</v>
      </c>
      <c r="C25" s="4" t="inlineStr">
        <is>
          <t xml:space="preserve"> </t>
        </is>
      </c>
      <c r="D25" s="4" t="inlineStr">
        <is>
          <t xml:space="preserve"> </t>
        </is>
      </c>
      <c r="E25" s="4" t="inlineStr">
        <is>
          <t xml:space="preserve"> </t>
        </is>
      </c>
      <c r="F25" s="4" t="inlineStr">
        <is>
          <t xml:space="preserve"> </t>
        </is>
      </c>
    </row>
    <row r="26">
      <c r="A26" s="4" t="inlineStr">
        <is>
          <t>Ending balance at Jun. 30, 2023</t>
        </is>
      </c>
      <c r="B26" s="6" t="n">
        <v>152880</v>
      </c>
      <c r="C26" s="5" t="n">
        <v>421993</v>
      </c>
      <c r="D26" s="5" t="n">
        <v>357349</v>
      </c>
      <c r="E26" s="5" t="n">
        <v>-35993</v>
      </c>
      <c r="F26" s="6" t="n">
        <v>896229</v>
      </c>
    </row>
    <row r="27">
      <c r="A27" s="4" t="inlineStr">
        <is>
          <t>Beginning balance (in shares) at Dec. 31, 2023</t>
        </is>
      </c>
      <c r="B27" s="5" t="n">
        <v>76546</v>
      </c>
      <c r="C27" s="4" t="inlineStr">
        <is>
          <t xml:space="preserve"> </t>
        </is>
      </c>
      <c r="D27" s="4" t="inlineStr">
        <is>
          <t xml:space="preserve"> </t>
        </is>
      </c>
      <c r="E27" s="4" t="inlineStr">
        <is>
          <t xml:space="preserve"> </t>
        </is>
      </c>
      <c r="F27" s="5" t="n">
        <v>76546</v>
      </c>
    </row>
    <row r="28">
      <c r="A28" s="4" t="inlineStr">
        <is>
          <t>Beginning balance at Dec. 31, 2023</t>
        </is>
      </c>
      <c r="B28" s="6" t="n">
        <v>153092</v>
      </c>
      <c r="C28" s="5" t="n">
        <v>434185</v>
      </c>
      <c r="D28" s="5" t="n">
        <v>368707</v>
      </c>
      <c r="E28" s="5" t="n">
        <v>-31818</v>
      </c>
      <c r="F28" s="6" t="n">
        <v>92416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5" t="n">
        <v>-21886</v>
      </c>
      <c r="E30" s="4" t="inlineStr">
        <is>
          <t xml:space="preserve"> </t>
        </is>
      </c>
      <c r="F30" s="5" t="n">
        <v>-21886</v>
      </c>
    </row>
    <row r="31">
      <c r="A31" s="4" t="inlineStr">
        <is>
          <t>Other comprehensive income (loss)</t>
        </is>
      </c>
      <c r="B31" s="4" t="inlineStr">
        <is>
          <t xml:space="preserve"> </t>
        </is>
      </c>
      <c r="C31" s="4" t="inlineStr">
        <is>
          <t xml:space="preserve"> </t>
        </is>
      </c>
      <c r="D31" s="4" t="inlineStr">
        <is>
          <t xml:space="preserve"> </t>
        </is>
      </c>
      <c r="E31" s="5" t="n">
        <v>-11619</v>
      </c>
      <c r="F31" s="5" t="n">
        <v>-11619</v>
      </c>
    </row>
    <row r="32">
      <c r="A32" s="4" t="inlineStr">
        <is>
          <t>Share-based compensation expense, exercises and other (in shares)</t>
        </is>
      </c>
      <c r="B32" s="5" t="n">
        <v>-97</v>
      </c>
      <c r="C32" s="4" t="inlineStr">
        <is>
          <t xml:space="preserve"> </t>
        </is>
      </c>
      <c r="D32" s="4" t="inlineStr">
        <is>
          <t xml:space="preserve"> </t>
        </is>
      </c>
      <c r="E32" s="4" t="inlineStr">
        <is>
          <t xml:space="preserve"> </t>
        </is>
      </c>
      <c r="F32" s="4" t="inlineStr">
        <is>
          <t xml:space="preserve"> </t>
        </is>
      </c>
    </row>
    <row r="33">
      <c r="A33" s="4" t="inlineStr">
        <is>
          <t>Share-based compensation expense, exercises and other</t>
        </is>
      </c>
      <c r="B33" s="6" t="n">
        <v>-195</v>
      </c>
      <c r="C33" s="5" t="n">
        <v>4402</v>
      </c>
      <c r="D33" s="4" t="inlineStr">
        <is>
          <t xml:space="preserve"> </t>
        </is>
      </c>
      <c r="E33" s="4" t="inlineStr">
        <is>
          <t xml:space="preserve"> </t>
        </is>
      </c>
      <c r="F33" s="5" t="n">
        <v>4207</v>
      </c>
    </row>
    <row r="34">
      <c r="A34" s="4" t="inlineStr">
        <is>
          <t>Ending balance (in shares) at Mar. 31, 2024</t>
        </is>
      </c>
      <c r="B34" s="5" t="n">
        <v>76449</v>
      </c>
      <c r="C34" s="4" t="inlineStr">
        <is>
          <t xml:space="preserve"> </t>
        </is>
      </c>
      <c r="D34" s="4" t="inlineStr">
        <is>
          <t xml:space="preserve"> </t>
        </is>
      </c>
      <c r="E34" s="4" t="inlineStr">
        <is>
          <t xml:space="preserve"> </t>
        </is>
      </c>
      <c r="F34" s="4" t="inlineStr">
        <is>
          <t xml:space="preserve"> </t>
        </is>
      </c>
    </row>
    <row r="35">
      <c r="A35" s="4" t="inlineStr">
        <is>
          <t>Ending balance at Mar. 31, 2024</t>
        </is>
      </c>
      <c r="B35" s="6" t="n">
        <v>152897</v>
      </c>
      <c r="C35" s="5" t="n">
        <v>438587</v>
      </c>
      <c r="D35" s="5" t="n">
        <v>346821</v>
      </c>
      <c r="E35" s="5" t="n">
        <v>-43437</v>
      </c>
      <c r="F35" s="6" t="n">
        <v>894868</v>
      </c>
    </row>
    <row r="36">
      <c r="A36" s="4" t="inlineStr">
        <is>
          <t>Beginning balance (in shares) at Dec. 31, 2023</t>
        </is>
      </c>
      <c r="B36" s="5" t="n">
        <v>76546</v>
      </c>
      <c r="C36" s="4" t="inlineStr">
        <is>
          <t xml:space="preserve"> </t>
        </is>
      </c>
      <c r="D36" s="4" t="inlineStr">
        <is>
          <t xml:space="preserve"> </t>
        </is>
      </c>
      <c r="E36" s="4" t="inlineStr">
        <is>
          <t xml:space="preserve"> </t>
        </is>
      </c>
      <c r="F36" s="5" t="n">
        <v>76546</v>
      </c>
    </row>
    <row r="37">
      <c r="A37" s="4" t="inlineStr">
        <is>
          <t>Beginning balance at Dec. 31, 2023</t>
        </is>
      </c>
      <c r="B37" s="6" t="n">
        <v>153092</v>
      </c>
      <c r="C37" s="5" t="n">
        <v>434185</v>
      </c>
      <c r="D37" s="5" t="n">
        <v>368707</v>
      </c>
      <c r="E37" s="5" t="n">
        <v>-31818</v>
      </c>
      <c r="F37" s="6" t="n">
        <v>92416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53799</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6" t="n">
        <v>-16926</v>
      </c>
    </row>
    <row r="41">
      <c r="A41" s="4" t="inlineStr">
        <is>
          <t>Ending balance (in shares) at Jun. 30, 2024</t>
        </is>
      </c>
      <c r="B41" s="5" t="n">
        <v>77048</v>
      </c>
      <c r="C41" s="4" t="inlineStr">
        <is>
          <t xml:space="preserve"> </t>
        </is>
      </c>
      <c r="D41" s="4" t="inlineStr">
        <is>
          <t xml:space="preserve"> </t>
        </is>
      </c>
      <c r="E41" s="4" t="inlineStr">
        <is>
          <t xml:space="preserve"> </t>
        </is>
      </c>
      <c r="F41" s="5" t="n">
        <v>77048</v>
      </c>
    </row>
    <row r="42">
      <c r="A42" s="4" t="inlineStr">
        <is>
          <t>Ending balance at Jun. 30, 2024</t>
        </is>
      </c>
      <c r="B42" s="6" t="n">
        <v>154096</v>
      </c>
      <c r="C42" s="5" t="n">
        <v>440442</v>
      </c>
      <c r="D42" s="5" t="n">
        <v>314908</v>
      </c>
      <c r="E42" s="5" t="n">
        <v>-48744</v>
      </c>
      <c r="F42" s="6" t="n">
        <v>860702</v>
      </c>
    </row>
    <row r="43">
      <c r="A43" s="4" t="inlineStr">
        <is>
          <t>Beginning balance (in shares) at Mar. 31, 2024</t>
        </is>
      </c>
      <c r="B43" s="5" t="n">
        <v>76449</v>
      </c>
      <c r="C43" s="4" t="inlineStr">
        <is>
          <t xml:space="preserve"> </t>
        </is>
      </c>
      <c r="D43" s="4" t="inlineStr">
        <is>
          <t xml:space="preserve"> </t>
        </is>
      </c>
      <c r="E43" s="4" t="inlineStr">
        <is>
          <t xml:space="preserve"> </t>
        </is>
      </c>
      <c r="F43" s="4" t="inlineStr">
        <is>
          <t xml:space="preserve"> </t>
        </is>
      </c>
    </row>
    <row r="44">
      <c r="A44" s="4" t="inlineStr">
        <is>
          <t>Beginning balance at Mar. 31, 2024</t>
        </is>
      </c>
      <c r="B44" s="6" t="n">
        <v>152897</v>
      </c>
      <c r="C44" s="5" t="n">
        <v>438587</v>
      </c>
      <c r="D44" s="5" t="n">
        <v>346821</v>
      </c>
      <c r="E44" s="5" t="n">
        <v>-43437</v>
      </c>
      <c r="F44" s="5" t="n">
        <v>89486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5" t="n">
        <v>-31913</v>
      </c>
      <c r="E46" s="4" t="inlineStr">
        <is>
          <t xml:space="preserve"> </t>
        </is>
      </c>
      <c r="F46" s="5" t="n">
        <v>-31913</v>
      </c>
    </row>
    <row r="47">
      <c r="A47" s="4" t="inlineStr">
        <is>
          <t>Other comprehensive income (loss)</t>
        </is>
      </c>
      <c r="B47" s="4" t="inlineStr">
        <is>
          <t xml:space="preserve"> </t>
        </is>
      </c>
      <c r="C47" s="4" t="inlineStr">
        <is>
          <t xml:space="preserve"> </t>
        </is>
      </c>
      <c r="D47" s="4" t="inlineStr">
        <is>
          <t xml:space="preserve"> </t>
        </is>
      </c>
      <c r="E47" s="5" t="n">
        <v>-5307</v>
      </c>
      <c r="F47" s="5" t="n">
        <v>-5307</v>
      </c>
    </row>
    <row r="48">
      <c r="A48" s="4" t="inlineStr">
        <is>
          <t>Share-based compensation expense, exercises and other (in shares)</t>
        </is>
      </c>
      <c r="B48" s="5" t="n">
        <v>599</v>
      </c>
      <c r="C48" s="4" t="inlineStr">
        <is>
          <t xml:space="preserve"> </t>
        </is>
      </c>
      <c r="D48" s="4" t="inlineStr">
        <is>
          <t xml:space="preserve"> </t>
        </is>
      </c>
      <c r="E48" s="4" t="inlineStr">
        <is>
          <t xml:space="preserve"> </t>
        </is>
      </c>
      <c r="F48" s="4" t="inlineStr">
        <is>
          <t xml:space="preserve"> </t>
        </is>
      </c>
    </row>
    <row r="49">
      <c r="A49" s="4" t="inlineStr">
        <is>
          <t>Share-based compensation expense, exercises and other</t>
        </is>
      </c>
      <c r="B49" s="6" t="n">
        <v>1199</v>
      </c>
      <c r="C49" s="5" t="n">
        <v>1855</v>
      </c>
      <c r="D49" s="4" t="inlineStr">
        <is>
          <t xml:space="preserve"> </t>
        </is>
      </c>
      <c r="E49" s="4" t="inlineStr">
        <is>
          <t xml:space="preserve"> </t>
        </is>
      </c>
      <c r="F49" s="6" t="n">
        <v>3054</v>
      </c>
    </row>
    <row r="50">
      <c r="A50" s="4" t="inlineStr">
        <is>
          <t>Ending balance (in shares) at Jun. 30, 2024</t>
        </is>
      </c>
      <c r="B50" s="5" t="n">
        <v>77048</v>
      </c>
      <c r="C50" s="4" t="inlineStr">
        <is>
          <t xml:space="preserve"> </t>
        </is>
      </c>
      <c r="D50" s="4" t="inlineStr">
        <is>
          <t xml:space="preserve"> </t>
        </is>
      </c>
      <c r="E50" s="4" t="inlineStr">
        <is>
          <t xml:space="preserve"> </t>
        </is>
      </c>
      <c r="F50" s="5" t="n">
        <v>77048</v>
      </c>
    </row>
    <row r="51">
      <c r="A51" s="4" t="inlineStr">
        <is>
          <t>Ending balance at Jun. 30, 2024</t>
        </is>
      </c>
      <c r="B51" s="6" t="n">
        <v>154096</v>
      </c>
      <c r="C51" s="6" t="n">
        <v>440442</v>
      </c>
      <c r="D51" s="6" t="n">
        <v>314908</v>
      </c>
      <c r="E51" s="6" t="n">
        <v>-48744</v>
      </c>
      <c r="F51" s="6" t="n">
        <v>8607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solidated Statements of Changes in Equity (Parenthetical) - $ / shares</t>
        </is>
      </c>
      <c r="B1" s="2" t="inlineStr">
        <is>
          <t>Jun. 30, 2024</t>
        </is>
      </c>
      <c r="C1" s="2" t="inlineStr">
        <is>
          <t>Mar. 31, 2024</t>
        </is>
      </c>
      <c r="D1" s="2" t="inlineStr">
        <is>
          <t>Dec. 31, 2023</t>
        </is>
      </c>
      <c r="E1" s="2" t="inlineStr">
        <is>
          <t>Jun. 30, 2023</t>
        </is>
      </c>
      <c r="F1" s="2" t="inlineStr">
        <is>
          <t>Mar.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6" t="n">
        <v>2</v>
      </c>
      <c r="C3" s="6" t="n">
        <v>2</v>
      </c>
      <c r="D3" s="6" t="n">
        <v>2</v>
      </c>
      <c r="E3" s="6" t="n">
        <v>2</v>
      </c>
      <c r="F3"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Basis of Presentation The accompanying unaudited consolidated financial statements include the accounts of Owens &amp; Minor, Inc. and the subsidiaries it controls (we, us, or our) and contain all adjustment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distinct segments: Products &amp; Healthcare Services and Patient Direct. The Products &amp; Healthcare Services segment includes our Medical Distribution division, which includes our U.S. distribution business, along with our outsourced logistics and value-added services businesses, and our Global Products division which manufactures and sources medical surgical products through our production and kitting operations. The Patient Direct segment includes our home healthcare divisions (Byram and Apria).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as of June 30, 2024 and December 31, 2023 includes cash held in an escrow account as required by the Centers for Medicare &amp; Medicaid Services in conjunction with the Bundled Payments for Care Improvement initiatives related to wind-down costs of Fusion5, as well as $13.4 million and $13.5 million of cash deposits received subject to limitations on use until remitted to a third-party financial institution (the Purchaser), pursuant to the Master Receivables Purchase Agreement (RPA). The following table provides a reconciliation of cash, cash equivalents and restricted cash reported within the accompanying consolidated balance sheets that sum to the total of those same amounts presented in the accompanying consolidated statements of cash flows. ​ ​ ​ ​ ​ ​ ​ ​ ​ June 30, 2024 December 31, 2023 Cash and cash equivalents ​ $ 243,671 ​ $ 243,037 Restricted cash included in Other current assets ​ 13,402 ​ 29,887 Restricted cash included in Other assets, net ​ ​ 16,396 ​ ​ — Total cash, cash equivalents, and restricted cash ​ $ 273,469 ​ $ 272,924 ​ Rental Revenue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able lease term. We recorded $148 million and $153 million for the three months ended June 30, 2024 and 2023 and $294 million and $300 million for the six months ended June 30, 2024 and 2023 in net revenue related to equipment we rent to patients. Sales of Accounts Receivable On March 14, 2023, we entered into the RPA, pursuant to which accounts receivable with an aggregate outstanding amount not to exceed $200 million are sold, on a limited-recourse basis, to the Purchaser in exchange for cash. As of June 30, 2024 and December 31, 2023, there were a total of $129 million and $124 million of uncollected accounts receivable, that were accounted for as sales and removed from our consolidated balance sheets. Under the RPA, we provide certain servicing and collection actions on behalf of the Purchaser; however, we do not maintain any beneficial interest in the accounts receivable sold. Proceeds from the sale of accounts receivable are recorded as an increase to cash and cash equivalents and a reduction to accounts receivable, net of allowances, in the consolidated balance sheets. Cash received from the sale of accounts receivable, net of payments made to the Purchaser, is reflected as cash provided by operating activities in the consolidated statements of cash flows. Total accounts receivable sold under the RPA were $573 million and $1.1 billion for the three and six months ended June 30, 2024. During the three and six months ended June 30, 2024, we received net cash proceeds of $569 million and $1.1 billion from the sale of accounts receivable under the RPA and collected $547 million and $1.1 billion of the sold accounts receivable. Total accounts receivable sold under the RPA were $412 million for the three and six months ended June 30, 2023. During the three and six months ended June 30, 2023, we received net cash proceeds of $409 million from the sale of accounts receivable under the RPA and collected $297 million of the sold accounts receivable. The losses on sale of accounts receivable, inclusive of professional fees incurred to establish the agreement, recorded in other operating expense, net in the consolidated statements of operations were $3.9 million and $2.9 million for the three months ended June 30, 2024 and 2023 and $7.2 million and $3.6 million for the six months ended June 30, 2024 and 2023. The RPA is separate and distinct from the accounts receivable securitization program (the Receivables Financing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5:13Z</dcterms:created>
  <dcterms:modified xmlns:dcterms="http://purl.org/dc/terms/" xmlns:xsi="http://www.w3.org/2001/XMLSchema-instance" xsi:type="dcterms:W3CDTF">2024-08-02T20:05:13Z</dcterms:modified>
</cp:coreProperties>
</file>